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1. ORGANIZATION AND SUMMARY OF " sheetId="7" state="visible" r:id="rId7"/>
    <sheet xmlns:r="http://schemas.openxmlformats.org/officeDocument/2006/relationships" name="2. ACQUISITIONS" sheetId="8" state="visible" r:id="rId8"/>
    <sheet xmlns:r="http://schemas.openxmlformats.org/officeDocument/2006/relationships" name="3. MARKETABLE SECURITIES AND IN" sheetId="9" state="visible" r:id="rId9"/>
    <sheet xmlns:r="http://schemas.openxmlformats.org/officeDocument/2006/relationships" name="4. INVENTORY"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CONVERTIBLE PROMISSORY NOTES" sheetId="13" state="visible" r:id="rId13"/>
    <sheet xmlns:r="http://schemas.openxmlformats.org/officeDocument/2006/relationships" name="8. LINE OF CREDIT" sheetId="14" state="visible" r:id="rId14"/>
    <sheet xmlns:r="http://schemas.openxmlformats.org/officeDocument/2006/relationships" name="9. RELATED PARTY TRANSACTIONS" sheetId="15" state="visible" r:id="rId15"/>
    <sheet xmlns:r="http://schemas.openxmlformats.org/officeDocument/2006/relationships" name="10. SHAREHOLDERS_ EQUITY" sheetId="16" state="visible" r:id="rId16"/>
    <sheet xmlns:r="http://schemas.openxmlformats.org/officeDocument/2006/relationships" name="11. STOCK-BASED COMPENSATION" sheetId="17" state="visible" r:id="rId17"/>
    <sheet xmlns:r="http://schemas.openxmlformats.org/officeDocument/2006/relationships" name="12. WARRANTS" sheetId="18" state="visible" r:id="rId18"/>
    <sheet xmlns:r="http://schemas.openxmlformats.org/officeDocument/2006/relationships" name="13. COMMITMENTS AND CONTINGENCI" sheetId="19" state="visible" r:id="rId19"/>
    <sheet xmlns:r="http://schemas.openxmlformats.org/officeDocument/2006/relationships" name="14. SEGMENT INFORMATION"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1. ORGANIZATION AND SUMMARY O23" sheetId="23" state="visible" r:id="rId23"/>
    <sheet xmlns:r="http://schemas.openxmlformats.org/officeDocument/2006/relationships" name="3. MARKETABLE SECURITIES AND 24" sheetId="24" state="visible" r:id="rId24"/>
    <sheet xmlns:r="http://schemas.openxmlformats.org/officeDocument/2006/relationships" name="4. INVENTORY (Tables)" sheetId="25" state="visible" r:id="rId25"/>
    <sheet xmlns:r="http://schemas.openxmlformats.org/officeDocument/2006/relationships" name="5. PROPERTY AND EQUIPMENT (Tabl" sheetId="26" state="visible" r:id="rId26"/>
    <sheet xmlns:r="http://schemas.openxmlformats.org/officeDocument/2006/relationships" name="6. INTANGIBLE ASSETS (Tables)" sheetId="27" state="visible" r:id="rId27"/>
    <sheet xmlns:r="http://schemas.openxmlformats.org/officeDocument/2006/relationships" name="10. SHAREHOLDERS_ EQUITY (Table" sheetId="28" state="visible" r:id="rId28"/>
    <sheet xmlns:r="http://schemas.openxmlformats.org/officeDocument/2006/relationships" name="11. STOCK-BASED COMPENSATION (T" sheetId="29" state="visible" r:id="rId29"/>
    <sheet xmlns:r="http://schemas.openxmlformats.org/officeDocument/2006/relationships" name="12. WARRANTS (Tables)" sheetId="30" state="visible" r:id="rId30"/>
    <sheet xmlns:r="http://schemas.openxmlformats.org/officeDocument/2006/relationships" name="14. SEGMENT INFORMATION (Tables" sheetId="31" state="visible" r:id="rId31"/>
    <sheet xmlns:r="http://schemas.openxmlformats.org/officeDocument/2006/relationships" name="1. ORGANIZATION AND SUMMARY O32" sheetId="32" state="visible" r:id="rId32"/>
    <sheet xmlns:r="http://schemas.openxmlformats.org/officeDocument/2006/relationships" name="3. MARKETABLE SECURITIES AND 33" sheetId="33" state="visible" r:id="rId33"/>
    <sheet xmlns:r="http://schemas.openxmlformats.org/officeDocument/2006/relationships" name="3. MARKETABLE SECURITIES AND 34" sheetId="34" state="visible" r:id="rId34"/>
    <sheet xmlns:r="http://schemas.openxmlformats.org/officeDocument/2006/relationships" name="3. MARKETABLE SECURITIES AND 35" sheetId="35" state="visible" r:id="rId35"/>
    <sheet xmlns:r="http://schemas.openxmlformats.org/officeDocument/2006/relationships" name="4. INVENTORY (Details)" sheetId="36" state="visible" r:id="rId36"/>
    <sheet xmlns:r="http://schemas.openxmlformats.org/officeDocument/2006/relationships" name="4. INVENTORY (Details Narrative" sheetId="37" state="visible" r:id="rId37"/>
    <sheet xmlns:r="http://schemas.openxmlformats.org/officeDocument/2006/relationships" name="5. PROPERTY AND EQUIPMENT (Deta" sheetId="38" state="visible" r:id="rId38"/>
    <sheet xmlns:r="http://schemas.openxmlformats.org/officeDocument/2006/relationships" name="5. PROPERTY AND EQUIPMENT (De39" sheetId="39" state="visible" r:id="rId39"/>
    <sheet xmlns:r="http://schemas.openxmlformats.org/officeDocument/2006/relationships" name="6. INTANGIBLE ASSETS (Details)" sheetId="40" state="visible" r:id="rId40"/>
    <sheet xmlns:r="http://schemas.openxmlformats.org/officeDocument/2006/relationships" name="6. INTANGIBLE ASSETS (Details 1" sheetId="41" state="visible" r:id="rId41"/>
    <sheet xmlns:r="http://schemas.openxmlformats.org/officeDocument/2006/relationships" name="9. RELATED PARTY TRANSACTIONS (" sheetId="42" state="visible" r:id="rId42"/>
    <sheet xmlns:r="http://schemas.openxmlformats.org/officeDocument/2006/relationships" name="10. SHAREHOLDERS_ EQUITY (Detai" sheetId="43" state="visible" r:id="rId43"/>
    <sheet xmlns:r="http://schemas.openxmlformats.org/officeDocument/2006/relationships" name="10. SHAREHOLDERS_ EQUITY (Det44" sheetId="44" state="visible" r:id="rId44"/>
    <sheet xmlns:r="http://schemas.openxmlformats.org/officeDocument/2006/relationships" name="11. STOCK-BASED COMPENSATION (D" sheetId="45" state="visible" r:id="rId45"/>
    <sheet xmlns:r="http://schemas.openxmlformats.org/officeDocument/2006/relationships" name="11. STOCK-BASED COMPENSATION 46" sheetId="46" state="visible" r:id="rId46"/>
    <sheet xmlns:r="http://schemas.openxmlformats.org/officeDocument/2006/relationships" name="12. WARRANTS (Details)" sheetId="47" state="visible" r:id="rId47"/>
    <sheet xmlns:r="http://schemas.openxmlformats.org/officeDocument/2006/relationships" name="12. WARRANTS (Details 1)" sheetId="48" state="visible" r:id="rId48"/>
    <sheet xmlns:r="http://schemas.openxmlformats.org/officeDocument/2006/relationships" name="14. SEGMENT INFORMATION (Detail" sheetId="49" state="visible" r:id="rId49"/>
  </sheets>
  <definedNames/>
  <calcPr calcId="124519" fullCalcOnLoad="1"/>
</workbook>
</file>

<file path=xl/sharedStrings.xml><?xml version="1.0" encoding="utf-8"?>
<sst xmlns="http://schemas.openxmlformats.org/spreadsheetml/2006/main" uniqueCount="452">
  <si>
    <t>Document and Entity Information - shares</t>
  </si>
  <si>
    <t>9 Months Ended</t>
  </si>
  <si>
    <t>Jun. 30, 2018</t>
  </si>
  <si>
    <t>Aug. 09, 2018</t>
  </si>
  <si>
    <t>Document And Entity Information</t>
  </si>
  <si>
    <t>Entity Registrant Name</t>
  </si>
  <si>
    <t>Level Brands,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7</t>
  </si>
  <si>
    <t>Current assets:</t>
  </si>
  <si>
    <t>Cash and cash equivalents</t>
  </si>
  <si>
    <t>Accounts receivable</t>
  </si>
  <si>
    <t>Accounts receivable- related party</t>
  </si>
  <si>
    <t>Accounts receivable other</t>
  </si>
  <si>
    <t>Accounts receivable other- related party</t>
  </si>
  <si>
    <t>Marketable securities</t>
  </si>
  <si>
    <t>Investment other securities</t>
  </si>
  <si>
    <t>Note receivable - related party</t>
  </si>
  <si>
    <t>Inventory</t>
  </si>
  <si>
    <t>Deferred initial public offering costs</t>
  </si>
  <si>
    <t>Prepaid advisory agreements, director fees, and rent</t>
  </si>
  <si>
    <t>Prepaid expenses and other current assets</t>
  </si>
  <si>
    <t>Total current assets</t>
  </si>
  <si>
    <t>Other assets:</t>
  </si>
  <si>
    <t>Property and equipment, net</t>
  </si>
  <si>
    <t>Long term note receivable</t>
  </si>
  <si>
    <t>Intangible assets, net</t>
  </si>
  <si>
    <t>Total other assets</t>
  </si>
  <si>
    <t>Total assets</t>
  </si>
  <si>
    <t>Current liabilities:</t>
  </si>
  <si>
    <t>Accounts payable</t>
  </si>
  <si>
    <t>Accounts payable related party</t>
  </si>
  <si>
    <t>Deferred revenue</t>
  </si>
  <si>
    <t>Accrued expenses</t>
  </si>
  <si>
    <t>Accrued expenses to related party</t>
  </si>
  <si>
    <t>Total current liabilities</t>
  </si>
  <si>
    <t>Long term liabilities</t>
  </si>
  <si>
    <t>Long term liabilities, to related party</t>
  </si>
  <si>
    <t>Other long term liability</t>
  </si>
  <si>
    <t>Deferred tax liability</t>
  </si>
  <si>
    <t>Total long term liabilities</t>
  </si>
  <si>
    <t>Total liabilities</t>
  </si>
  <si>
    <t>Level Brands, Inc. shareholders' equity:</t>
  </si>
  <si>
    <t>Preferred stock, authorized 50,000,000 shares, $0.001 par value, no shares issued and outstanding</t>
  </si>
  <si>
    <t>Common stock, authorized 150,000,000 shares, $0.001 par value, 8,118,928 and 5,792,261 shares issued and outstanding, respectively</t>
  </si>
  <si>
    <t>Additional paid in capital</t>
  </si>
  <si>
    <t>Accumulated other comprehensive income (loss)</t>
  </si>
  <si>
    <t>Accumulated deficit</t>
  </si>
  <si>
    <t>Total Level Brands, Inc. shareholders' equity</t>
  </si>
  <si>
    <t>Non-controlling interest</t>
  </si>
  <si>
    <t>Total shareholders' equity (deficit)</t>
  </si>
  <si>
    <t>Total liabilities and shareholders' equity (deficit)</t>
  </si>
  <si>
    <t>CONSOLIDATED 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3 Months Ended</t>
  </si>
  <si>
    <t>Jun. 30, 2017</t>
  </si>
  <si>
    <t>Income Statement [Abstract]</t>
  </si>
  <si>
    <t>Sales</t>
  </si>
  <si>
    <t>Sales related party</t>
  </si>
  <si>
    <t>Total Gross Sales</t>
  </si>
  <si>
    <t>Allowances</t>
  </si>
  <si>
    <t>Net Sales</t>
  </si>
  <si>
    <t>Net sales related party</t>
  </si>
  <si>
    <t>Total Net Sales</t>
  </si>
  <si>
    <t>Costs of sales</t>
  </si>
  <si>
    <t>Gross Profit</t>
  </si>
  <si>
    <t>Operating expenses</t>
  </si>
  <si>
    <t>Income (Loss) from operations</t>
  </si>
  <si>
    <t>Debt conversion expense</t>
  </si>
  <si>
    <t>Other than temporary impairment on marketable securities</t>
  </si>
  <si>
    <t>Gain (Loss) on disposal of property and equipment</t>
  </si>
  <si>
    <t>Interest expense</t>
  </si>
  <si>
    <t>Income (Loss) before provision for income taxes</t>
  </si>
  <si>
    <t>Benefit (Provision) for income taxes</t>
  </si>
  <si>
    <t>Net Income (Loss)</t>
  </si>
  <si>
    <t>Net Gain (Loss) attributable to noncontrolling interest</t>
  </si>
  <si>
    <t>Net Income (Loss) attributable to Level Brands, Inc. common shareholders</t>
  </si>
  <si>
    <t>Net Income (Loss) per share: Basic</t>
  </si>
  <si>
    <t>Net Income (Loss) per share: Diluted</t>
  </si>
  <si>
    <t>$ .00</t>
  </si>
  <si>
    <t>Weighted average number of shares outstanding Basic</t>
  </si>
  <si>
    <t>Weighted average number of shares outstanding Diluted</t>
  </si>
  <si>
    <t>CONDENSED CONSOLIDATED STATEMENTS OF COMPREHENSIVE INCOME (LOSS) - USD ($)</t>
  </si>
  <si>
    <t>Other Comprehensive Income:</t>
  </si>
  <si>
    <t>Net Unrealized Gain (Loss) on Marketable Securities, net of tax</t>
  </si>
  <si>
    <t>Comprehensive Income (Loss)</t>
  </si>
  <si>
    <t>Comprehensive Income (loss) attributable to non-controlling interest</t>
  </si>
  <si>
    <t>Comprehensive Income (Loss) attributable to Level Brands, Inc. common shareholders</t>
  </si>
  <si>
    <t>CONSOLIDATED STATEMENT OF CASH FLOWS - USD ($)</t>
  </si>
  <si>
    <t>Cash flows from operating activities:</t>
  </si>
  <si>
    <t>Net income (loss)</t>
  </si>
  <si>
    <t>Adjustments to reconcile net loss to net cash used by operating activities:</t>
  </si>
  <si>
    <t>Stock based compensation</t>
  </si>
  <si>
    <t>Restricted stock expense</t>
  </si>
  <si>
    <t>Amortization of debt discounts</t>
  </si>
  <si>
    <t>Issuance of stock / warrants for services</t>
  </si>
  <si>
    <t>Amortization of debt issue costs</t>
  </si>
  <si>
    <t>Depreciation and amortization</t>
  </si>
  <si>
    <t>Inventory impairment</t>
  </si>
  <si>
    <t>Loss on sale of property and equipment</t>
  </si>
  <si>
    <t>Other-than-temporary impairment on marketable securities</t>
  </si>
  <si>
    <t>Common stock issued as charitable contribution</t>
  </si>
  <si>
    <t>Marketable and Investment Other Securities</t>
  </si>
  <si>
    <t>Non-cash consideration received for services provided</t>
  </si>
  <si>
    <t>Changes in operating assets and liabilities:</t>
  </si>
  <si>
    <t>Accounts receivable – related party</t>
  </si>
  <si>
    <t>Other accounts receivable</t>
  </si>
  <si>
    <t>Other accounts receivable – related party</t>
  </si>
  <si>
    <t>Note receivable</t>
  </si>
  <si>
    <t>Note receivable Â–- related party</t>
  </si>
  <si>
    <t>Accounts payable and accrued expenses</t>
  </si>
  <si>
    <t>Accounts payable and accrued expenses - related party</t>
  </si>
  <si>
    <t>Interest Payable</t>
  </si>
  <si>
    <t>Deferred Revenue</t>
  </si>
  <si>
    <t>Cash used by operating activities</t>
  </si>
  <si>
    <t>Cash flows from investing activities:</t>
  </si>
  <si>
    <t>Purchase of investment other securities</t>
  </si>
  <si>
    <t>Purchase of intangible assets</t>
  </si>
  <si>
    <t>Purchase of property and equipment</t>
  </si>
  <si>
    <t>Cash used by investing activities</t>
  </si>
  <si>
    <t>Cash flows from financing activities:</t>
  </si>
  <si>
    <t>Proceeds from issuance of common stock</t>
  </si>
  <si>
    <t>Proceeds from convertible note</t>
  </si>
  <si>
    <t>Distributions paid to members’ of EE1</t>
  </si>
  <si>
    <t>Distribution income</t>
  </si>
  <si>
    <t>Debt issuance cost</t>
  </si>
  <si>
    <t>Repayments of line of credit</t>
  </si>
  <si>
    <t>Deferred issuance costs</t>
  </si>
  <si>
    <t>Cash provided by financing activities</t>
  </si>
  <si>
    <t>Net increase (decrease) in cash</t>
  </si>
  <si>
    <t>Cash and cash equivalents, beginning of period</t>
  </si>
  <si>
    <t>Cash Payments for:</t>
  </si>
  <si>
    <t>Non-cash financial activities:</t>
  </si>
  <si>
    <t>Warrants issued to IPO selling agent</t>
  </si>
  <si>
    <t>Equity investment exchange to be issued in the future</t>
  </si>
  <si>
    <t>Common stock issued to purchase membership interest â€“ Iâ€™M1</t>
  </si>
  <si>
    <t>Common stock issued to purchase membership interest â€“ EE1</t>
  </si>
  <si>
    <t>Common stock issued for services</t>
  </si>
  <si>
    <t>Warrants issued with convertible notes</t>
  </si>
  <si>
    <t>Noncontrolling interest transfer</t>
  </si>
  <si>
    <t>Equity issued to purchase membership interest in subsidiary</t>
  </si>
  <si>
    <t>Strike price adjustment on placement agent warrants</t>
  </si>
  <si>
    <t>Common stock issued for warrant exercise</t>
  </si>
  <si>
    <t>Fixed asset write off</t>
  </si>
  <si>
    <t>Common stock issued for conversion of Line of Credit</t>
  </si>
  <si>
    <t>Common stock issued for conversion of promissory notes</t>
  </si>
  <si>
    <t>1. ORGANIZATION AND SUMMARY OF SIGNIFICANT ACCOUNTING POLICIES</t>
  </si>
  <si>
    <t>Organization And Summary Of Significant Accounting Policies</t>
  </si>
  <si>
    <t>ORGANIZATION AND SUMMARY OF SIGNIFICANT ACCOUNTING POLICIES</t>
  </si>
  <si>
    <t xml:space="preserve">Organization and Nature of Business Level Brands, Inc. ("Level Brands",
"we", "us", “our”, "Parent Company” or the “Company”) is a North Carolina corporation
formed on March 17, 2015 as Level Beauty Group, Inc. In November 2016 we changed the name of the Company to Level Brands, Inc.
We operate from our offices located in Charlotte, North Carolina. Our fiscal year end is established as September 30. The accompanying unaudited interim condensed
consolidated financial statements of Level Brands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September 30, 2017.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7 as reported
in the Form 10-K have been omitted. In March 2015, the Company formed Beauty and
Pin-Ups, LLC ("BPU"), a North Carolina limited liability company, and contributed $250,000 in exchange for our member interest.
As of September 30, 2017, we own 100% interest in BPU. BPU manufactures, markets and sells an array of beauty and personal care
products, including hair care and hair treatments, as well as beauty tools. The Company's products historically have been sold
to the professional salon market, principally through distributors to professional salons in the North America and has expanded
its focus to retailers, online segments and licensing opportunities. I’M1, LLC. (“I’M1”)
was formed in California in September 2016. IM1 Holdings, LLC, a California limited liability company, (“IM1 Holdings”)
was the initial member of I’M1. In January 2017, we acquired all of the Class A voting membership interests in I’M1
from IM1 Holdings in exchange for 583,000 shares of our common stock, which represents 51% of the interest in I’M1. IM1 Holdings
continues to own the Class B non-voting membership interest of I’M1. I’M1 – Ireland Men One is a brand inspired
by Kathy Ireland that focuses on providing millennial-inspired lifestyle products under the I’M1 brand. I’M1 has entered
into an exclusive wholesale license agreement with kathy ireland® Worldwide in connection with the use of the intellectual
property related to this brand. Encore Endeavor 1, LLC (“EE1”) was
formed in California in March 2016. EE1 Holdings, LLC, a California limited liability company, (“EE1 Holdings") was the
initial member of EE1. In January 2017, we acquired all of the Class A voting membership interests in EE1 from EE1 Holdings in
exchange for 283,000 shares of our common stock, which represents 51% of the interest in EE1. EE1 Holdings continues to own the
Class B non-voting membership interests of EE1. EE1 is a brand management company and producer and marketer of multiple entertainment
distribution platforms under the EE1 brand. Level H&amp;W, LLC (“Level H&amp;W”)
was formed in North Carolina in October 2017 and began operations in fiscal 2018; we own 100% interest in Level H&amp;W. The Company
signed an agreement with kathy ireland® Worldwide to retain exclusive rights to the intellectual property and other rights
in connection with kathy ireland® Health &amp; Wellness™ and its associated trademarks and tradenames. Level H&amp;W
focuses on establishing licensing arrangements under the kathy ireland® Health &amp; Wellness™ brand. The agreement
initially was a seven year agreement with a three year option to extend by the Company. The Company agreed to pay $840,000 over
the license term of seven years, of which $480,000 was paid by January 1, 2018, and $120,000 is to be paid on January 1 of subsequent
years until paid in full. The Company will pay kathy ireland® Worldwide 33 1/3% of net proceeds we receive under any sublicense
agreements we may enter into for this intellectual property as royalties, with credit being applied for any payments made toward
the $840,000. In January 2018, the Company,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In addition, royalty payments to kathy ireland® Worldwide for the additional three
year extension are set at 35% of net proceeds. The Company capitalized the cost into intangibles and is amortizing them over the
term of the licensing agreement. On November 17, 2017, the Company completed
an initial public offering (the “IPO”) of 2,000,000 shares of its common stock for aggregate gross proceeds of $12.0
million. The Company received approximately $10.9 million in net proceeds after deducting expenses and commissions. Principles of Consolidation The consolidated financial statements include
the accounts of the Company and its majority owned subsidiaries I’M1 and EE1 and wholly owned subsidiaries BPU and Level
H&amp;W. All material intercompany transactions and balances have been eliminated in consolidation. The third party ownership of
the Company’s subsidiaries is accounted for as non-controlling interest in the consolidated financial statements. Changes
in the non-controlling interest are reported in the statement of shareholders’ equity (deficit). Use of Estimates 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investments other securities,
marketable securities, common stock, acquired intangible and long-lived assets and the recoverability of intangible and long-lived
assets and income taxes, including deferred tax valuation allowances and reserves for estimated tax liabilities. Actual results
could differ from these estimates. Cash and Cash Equivalents For financial statements purposes, the Company
considers all highly liquid investments with a maturity of less than three months when purchased to be cash equivalents. Accounts receivable and Accounts receivable
other Accounts receivable are stated at cost less
an allowance for doubtful accounts, if applicable. Credit is extended to customers after an evaluation of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17, management determined an accounts receivable allowance
of $50,000 was appropriate due to possible uncollectability. We did not have an allowance of as of June 30, 2018. In addition, 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n
investment marketable security (when the customer is a publicly traded entity) or as an investment other security (when the customer
is a private entity). Accounts receivable and accounts receivable
other items that involve a related party are indicated as such on the face of the financial statements. Marketable Securities At the time of acquisition, a marketable security
is designated as available-for-sale as the intent is to hold for a period of time before selling. Available-for-sale securities
are carried at fair value on the consolidated balance sheets with changes in fair value recorded in the accumulated other comprehensive
income (loss) component of shareholders’ equity in the period of the change in accordance with Financial Accounting Standards
Board (FASB) Accounting Standards Codification (“ASC”) 320-10. Upon the disposition of an available-for-sale security,
the Company reclassifies the gain or loss on the security from accumulated other comprehensive income (loss) to non-operating income
(loss) on the Company’s consolidated statements of operations. Investment Other Securities For equity investments where the Company neither
controls nor has significant influence over the investee and which are non-marketable, the investments are accounted for using
the cost method of accounting in accordance with ASC 325-10. Under the cost method, dividends received from the investment are
recorded as dividend income within non-operating income. Other-than-Temporary Impairment The Company’s management periodically
assesses its marketable securities and investment other securities, for any unrealized losses that may be other-than-temporary
and require recognition of an impairment loss in the consolidated statement of operations. If the cost of an investment exceeds
its fair value, the Company evaluates, among other factors, general market conditions, the length of time the security has been
in a loss position, the extent to which the security’s market value is less than its cost, the financial condition and prospects
of the security’s issuer and the Company’s ability and intent to hold the security for a length of time sufficient
to allow for recovery. If the impairment is considered other-than-temporary, an impairment charge is recorded in non-operating
income in the consolidated statements of operations. Inventory Inventory is stated at the lower of cost or
net realizable value with cost being determined on a weighted average basis. The cost of inventory includes product cost, freight-in,
and production fill and labor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perform a physical inventory count annually near fiscal year end. Property and Equipment Property and equipment items are stated at cost
less accumulated depreciation. Expenditures for maintenance and repairs are charged to operating expense as incurred. Depreciation
is charged to expense over the estimated useful lives of the assets using the straight-line method. Generally, the useful lives
are five years for show booths and equipment, three years for manufacturer’s molds and plates, three years for computer,
furniture and equipment, and three years for software. The cost and accumulated depreciation of property are eliminated from the
accounts upon disposal, and any resulting gain or loss is included in the consolidated statement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asset is valued at fair value. For investment other securities, it will value the asset using the cost method of
accounting. Any changes in fair value for marketable securities during a given period will be recorded as a gain or loss
in other comprehensive income (loss), unless a decline is determined to be other-than-temporary. For investment other securities
we use the cost method and compare the fair value to cost in order to determine if there is an other-than-temporary impairment. Intangible Assets The Company's intangible assets consist of trademarks
and other intellectual property,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number of contracts
acquired and retained as well as revenues from those contract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potential assets
and liabilities for valuation including the determination of intangible asset values. Common stock Level Brands was a private company until November
2017 and as such there was no market for the shares of its common stock. Previously, we valued a share of common stock based on
recent financing transactions that included the issuance of common stock to an unrelated party at a specified price. In the event,
however, there had not been a recent and significant equity financing transaction, or the nature of the business had significantly
changed subsequent to an equity financing, we used valuation techniques, which included discounted cash flow analysis, comparable
company review, and consultation with third party valuation experts to assist in estimating the value of our common stock. On November
17, 2017, the Company completed its IPO, thus our stock has been valued by the market since that date. Revenue Recognition The Company's policy in relation to product
sales is to recognize revenue when persuasive evidence of an arrangement exists, shipping has occurred, or service obligations
have been satisfied, the sales price is fixed or determinable and collection is probable. The Company records revenue from the
sale of its products when risk of loss and title to the product are transferred to the customer, which is upon shipping.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Although the Company does not have a formal return policy, from time to time the Company will allow customers to return certain
products. A business decision related to customer returns is made by the Company and is performed on a case-by-case basis.
We record returns as a reduction in sales and based on whether we dispose of the returned product, adjust inventory and record
expense as appropriate. There were no allowances for sales returns at the three and nine months ended June 30, 2018. The Company also enters into various license
agreements that provide revenues based on royalties as a percentage of sales and advertising/marketing fees. The contracts can
also have a minimum royalty, with which this and the advertising/marketing revenue is recognized on a straight-line basis over
the term of each contract year, as defined, in each license agreement. Royalties exceeding the defined minimum amounts are recognized
as income during the period corresponding to the licensee’s sales, as are all royalties that do not have a minimum royalty.
Payments received as consideration of the grant of a license are recognized ratably as revenue over the term of the license agreement
and are reflected on the Company’s consolidated balance sheets as deferred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In regard to sales for services provided, the
Company records revenue when persuasive evidence of any agreement exists, services have been rendered, and collectability is reasonably
assured. Based on the contracted services, revenue is recognized when the Company invoices customers for completed services at
agreed upon rates or revenue is recognized over a fixed period of time during which the service is performed. Cost of Sales Our cost of sales includes costs associated
with distribution, external fill and labor expense, components, and freight for our professional products divisions, and includes
labor, third-party service providers, and amortization expense related to intellectual property for our licensing and entertainment
divisions. In our professional products division,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Advertising Costs The Company expenses all costs of advertising
and related marketing and promotional costs as incurred. The Company incurred approximately $443,000 and $155,000 in advertising
and related marketing and promotional costs included in operating expenses during the three months ended June 30, 2018 and 2017,
respectively. The Company incurred approximately $1,036,000 and $297,000 in advertising and related marketing and promotional costs
included in operating expenses during the nine months ended June 30, 2018 and 2017, respectively. Shipping and Handling Fees and Costs All fees billed to customers for shipping and
handling are classified as a component of sales. All costs associated with shipping and handling are classified as a component
of cost of goods sold. Income Taxes 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Level H&amp;W
is a wholly owned subsidiary and is a disregarded entity for tax purposes and its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June 30, 2018 and 2017, there were no uncertain tax positions taken or expected
to be taken that would require recognition of a liability (or asset) or disclosure in the consolidated financial statement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5,055,085 uninsured balance at June 30, 2018 and a $4,728 uninsured balance at September 30,
2017. Concentration of credit risk with respect to
receivables is principally limited to trade receivables with corporate customers that meet specific credit policies. Management
considers these customer receivables to represent normal business risk. The Company had sales to three customers that collectively
represented approximately 89% and 80% of total net sales for the three and nine months ended June 30, 2018, respectively. The aggregate
accounts receivable of such customer represented approximately 83% of the Company’s total accounts receivable and a long
term note receivable at June 30, 2018. The Company had two and four customers, respectively, whose revenue collectively represented
approximately 80% and 81% of the Company’s net sales for the three and nine months ended June 30, 2017, respectively. Debt Issuance Costs Debt issuance costs related to a recognized
debt liability are presented in the balance sheet as a direct deduction from the carrying value of that debt liability, consistent
with debt discounts. Amortization of debt issuance costs are included as a component of interest expense in accordance with ASU
2015-03. All debt obligations were satisfied in fiscal 2017 and all amortization costs had been recognized in interest expense
in fiscal 2017 (see Notes 7 and 8). Stock-Based Compensation We account for our stock compensation under
the ASC 718-10-30,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Under
ASU 2016-09 which amends ASC 718, which became effective October 1, 2017, we elected to change our accounting principle to recognize
forfeitures when they occur. This change had no impact on beginning retained earnings as there had been no forfeitures estimated
or incurred in prior periods. Net Income (Loss) Per Share The Company uses ASC 260-10, “Earnings
Per Share” for calculating the basic and diluted income (loss) per share. The Company computes basic income (loss) per share
by dividing net income (loss) and net income (loss) attributable to common shareholders by the weighted average number of common
shares outstanding. Common equivalent shares are excluded from the computation of net loss per share if their effect is anti-dilutive. At the three and nine months ended June 30,
2017, 697,476 potential shares were excluded from the shares used to calculate diluted loss per share as their inclusion would
reduce net loss per share. Deferred IPO costs In following the guidance under ASC 340-10-S99-1,
IPO costs directly attributable to an offering of equity securities were deferred and charged against the gross proceeds of the
offering as a reduction of additional paid-in capital during the three months ended December 31, 2017. These costs included legal
fees related to the registration drafting and counsel, independent audit costs directly related to the registration and offering,
SEC filing and print related costs, exchange listing costs, and IPO roadshow related costs. New Accounting Standards In May 2014, August 2015 and May 2016, the FASB
issued ASU 2014-09, Revenue from Contracts with Customers Revenue from Contracts with Customers, Deferral
of the Effective Date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In August 2016, the FASB issued ASU 2016-15,
Statement of Cash Flows (Topic 230), Classification of Certain Cash Receipts and Cash Payments In January 2017, the FASB issued ASU 2017-01,
Business Combinations (Topic 805): Clarifying the Definition of a Business </t>
  </si>
  <si>
    <t>2. ACQUISITIONS</t>
  </si>
  <si>
    <t>Acquisitions</t>
  </si>
  <si>
    <t>ACQUISITIONS</t>
  </si>
  <si>
    <t xml:space="preserve">In March 2015 Level Brands formed BPU, a North
Carolina limited liability company, and contributed $250,000 in exchange for its member interest. In April 2015 BPU entered into
a Contribution Agreement with Beauty &amp; Pinups, Inc., a New York corporation ("BPUNY"), and two members. Under the terms
of the Contribution Agreement, BPUNY and its founder contributed the business and certain assets, including the trademark “Beauty
&amp; Pin Ups” and its variants, certain other intellectual property and certain inventory to BPU in exchange for a (i) 22%
membership interest for two members, and (ii) $150,000 in cash. At closing we assumed $277,500 of BPUNY's accounts payable to its
product vendor, which bore interest at 6% annually. The payable was paid off in April 2016. The fair value of the noncontrolling
membership interest issued was based on the value of the initial contribution of $250,000 made by Level Brands. The total consideration
paid was allocated to the net assets acquired based on relative fair values of those net assets as of the transaction date, in
accordance with the Fair Value Measurement topic of the FASB ASC 820. The fair value is comprised of the cash, accounts payable
acquired, non-controlling interest, intangibles, and a minimal amount of inventory, all in aggregate valued at $486,760. I’M1 was formed in California in September
2016. IM1 Holdings was the initial member of IM'1. In January 2017, we acquired all of the Class A voting membership interests
in I’M1 from IM1 Holdings in exchange for 583,000 shares of our common stock, which represents 51% of the interest in I’M1.
The shares were valued by the Company based upon assumptions and other information provided by management and used three approaches
available when valuing a closely held business interest: the cost approach, the income approach and the market approach. Consequently,
the market approach was deemed most appropriate, as it considers values established by non-controlling buyers and sellers of interests
in the Company as evidenced by implied pricing in rounds of financing. In addition, given the limited data and outlook, the backsolve
method was applied to assign values to the common equity, options and warrants after giving consideration to the preference of
the convertible debt holders. The valuation determined the price per share of $0.85 which put the value of the 583,000 shares at
$495,550. IM1 Holdings continues to own the Class B non-voting membership interest of I’M1. We accounted for the membership
acquired by allocating the purchase price to the tradename and intellectual property valued at $971,667. EE1 was formed in California in March 2016.
EE1 Holdings was the initial member of EE1 Holdings. In January 2017, we acquired all of the Class A voting membership interests
in EE1 from EE1 Holdings in exchange for 283,000 shares of our common stock, which represents 51% of the interest in EE1. We used
the same valuation from the Company of $0.85 per share which put the value of the 283,000 shares at $240,550. EE1 Holdings continues
to own the Class B non-voting membership interests of EE1. We accounted for the membership acquired by allocating the purchase
price to the tradename and intellectual property valued at $471,667. </t>
  </si>
  <si>
    <t>3. MARKETABLE SECURITIES AND INVESTMENT OTHER SECURITIES</t>
  </si>
  <si>
    <t>Marketable Securities And Investment Other Securities</t>
  </si>
  <si>
    <t>MARKETABLE SECURITIES AND INVESTMENT OTHER SECURITIES</t>
  </si>
  <si>
    <t xml:space="preserve">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If there is insufficient data to support the valuation of the security directly, the company will value
it, and the underlying revenue, using the estimated fair value of the services provided. Where an accounts receivable is settled
with the receipt of the common stock or other instrument, the common stock or other instrument will be classified as an asset on
the balance sheet as either an investment marketable security (when the customer is a public entity) or as an investment other
security (when the customer is a private entity). As of April 2017, the Company received 2,500,000
shares of common stock, of an OTC-quoted company under the terms of its agreement for services to the OTC-quoted company, which
was valued at $650,000 based on the trading price on the OTC Markets on the day of issuance, which was $0.26 per share. The shares
were restricted as indicated under Securities Act of 1933 and may not be resold without registration under the Securities Act of
1933 or an exemption therefrom. The Company determined that this common stock was classified as Level 1 for fair value measurement
purposes as the stock was actively traded on an exchange. As of June 30, 2017, the trading price on the
OTC Markets was $0.03 and the Company had exchanged the 2,500,000 shares of common stock with the issuer for 65 shares of preferred
stock. The 65 shares of preferred stock issued were each convertible using the lesser of either $0.26 per share or the 30 day trading
average, that would provide a number of shares equal to the value of $10,000 per share. The Company classified the preferred stock
as Level 3 for fair value measurement purposes as there were no observable inputs. The preferred shares also contained a put option
for the holder for the stated value per share. The Company determined that the value of the preferred shares was $475,000, which
was an approximation of fair market value. On July 31, 2017 the Company sold the preferred shares to a related party for $475,000;
$200,000 in cash and a short term note receivable for $275,000 due July 31, 2018, which had a balance of $161,573 at June 30, 2018
and was subsequently amended with a payoff date of December 31, 2018. As a result, the Company recorded an other-than-temporary
impairment on securities for the year ended September 30, 2017 of $175,000 in the consolidated statement of operations. On June 23, 2017, I’M1 and EE1 in
aggregate exercised a warrant for 1,600,000 shares of common stock for services delivered to a customer and accounted for this
in Investment other securities. The common stock was issued to the Company’s subsidiaries I’M1 and EE1. The customer
is a private entity and the stock was valued at $912,000, which was based on its recent financing in June 2017 at $0.57 per share.
The Company has classified this common stock as Level 3 for fair value measurement purposes as there are no observable inputs.
In valuing the stock the Company used the fair value of the services provided, utilizing an analysis of vendor specific objective
evidence of its selling price. In August 2017, each of I’M1 and EE1 distributed the shares to its majority owner, Level Brands,
and also distributed shares valued at $223,440 to its non-controlling interests. In August 2017, the Company also provided referral
services for kathy Ireland® Worldwide and this customer. As compensation the Company received an additional 200,000 shares
of common stock valued at $114,000 using the pricing described above. The Company assessed the common stock and determined there
was not an impairment for the period ended June 30, 2018. On September 19, 2017, I’M1 and EE1 in
aggregate exercised a warrant for 56,552 shares of common stock for services delivered to a customer and accounted for this in
Investment other securities. The common stock was issued to the Company’s subsidiaries I’M1 and EE1. The customer is
a private entity and the stock was valued at $56,552, which was based on all 2017 financing transactions of the customer set at
$1.00 per share, with the most recent third party transaction in August 2017. The Company has classified this common stock as Level
3 for fair value measurement purposes as there are no observable inputs. In valuing the stock the Company used factors including
financial projections provided by the issuer and conversations with the issuer management regarding the Company’s recent
results and future plans and the Company’s financing transactions over the past twelve months. The Company assessed the common
stock and determined there was not an impairment for the period ended June 30, 2018. In November 2017, the Company completed services
in relation to an agreement with SG Blocks, Inc. (NASDAQ: SGBX). As payment for these services, SG Blocks issued 50,000 shares
of its common stock to Level Brands. The customer is a publicly traded entity and the stock was valued based on the trading price
at the day the services were determined delivered, which was $5.09 per share for an aggregate value of $254,500. The Company determined
that this common stock was classified as Level 1 for fair value measurement purposes as the stock was actively traded on an exchange.
The common stock is held as available for sale, and at March 31, 2018 and June 30, 2018 respectively, the shares were $4.61 and
$5.20 per share, and we have recorded $29,500 and $5,500 as other comprehensive income (loss) on the Company consolidated financial
statements for the three and nine months ended June 30, 2018. The Company assessed the common stock and determined there was not
an indication of an other-than-temporary impairment. In December 2017, the Company completed services
per an advisory services agreement with Kure Corp, a related party. As payment for these services, Kure Corp issued 400,000 shares
of its stock to Level Brands. The customer was a private entity and the stock was valued at $200,000, which was based on financing
activities by Kure Corp in September 2017 in which shares were valued at $0.50 per share. In addition, in December 2017, the Company
engaged and completed advisory services in relation to an additional agreement with Kure Corp, for services related to their “vape-pod”
strategy. As payment for these services, Kure Corp issued an additional 400,000 shares of its stock to Level Brands which the Company
received in January 2018. These shares were also valued at $200,000. The Company had classified this common stock, cumulative value
of $400,000, as Level 3 for fair value measurement purposes as there were no observable inputs. In valuing the stock the Company
used factors including information provided by the issuer regarding their recent results and future plans as well as their most
recent financing transactions. On April 30, 2018, Kure Corp. merged with Isodiol International, Inc. (CSE: ISOL, OTCQB: ISOLF,
FSE:LB6A.F), a Canadian company. In the merger agreement, each share of Kure was valued at $1.00 as the initial value and is to
be exchanged for shares of Isodiol in three issuances as follows: 1) 30% of the initial value issued on May 1, 2018, the balance
of shares issued based on earn out goals as 2) 50% of the initial value to be issued on January 31, 2019 on a prorata basis based
on sales and using the prior 10 day volume weighted average price of Isodiol shares and 3) 20% of the initial value to be issued
on January 31, 2020 on a prorata basis based on sales and using the prior 10 day volume weighted average price of Isodiol shares.
We recorded the first issuance of 380,952 shares based on a trading price on April 30, 2018 of $0.63 per share valued at $240,000
as a Level 1 for fair value measurement purposes as the stock is actively traded on an exchange. We also removed the value of the
Kure equity of $400,000 from our Level 3 investments as part of the exchange described above. As the full value of the Kure equity
will not be received until the future issuances based on the above earn out goals, we have recorded an accounts receivable other
of $160,000 as of June 30, 2018. The Company has assessed the other accounts receivable and determined there is no indication that
we will not receive the full amount. The common stock is held as available for sale, and at June 30, 2018, the shares were $0.36
per share, and we recorded $(102,857) as other comprehensive income (loss) on the Company consolidated financial statements for
the three and nine months ended June 30, 2018. The Company also assessed the common stock and determined there was not an indication
of an other-than-temporary impairment. On December 21, 2017, the Company purchased
300 shares of preferred stock in a private offering from a current customer for $300,000. The preferred shares are convertible
into common stock at a 20% discount of a defined subsequent financing, or an IPO offering of a minimum $15 million, or at a company
valuation of $45 million whichever is the least. The customer is a private entity. The Company has classified this common stock
as Level 3 for fair value measurement purposes as there are no observable inputs. In valuing the stock the Company used the value
paid, which was the price offered to all third party investors. As of June 30, 2018, the Company has determined there is no impairment
on the value of the shares of stock. On December 30, 2017 Level Brands entered into
an Agreement with Isodiol International, Inc. (CSE: ISOL, OTCQB: ISOLF, FSE:LB6A.F), a Canadian company which is a developer of
pharmaceutical grade phytochemical compounds and a manufacturer and developer of phytoceutical
consumer products. The agreement required the Company to create a global branding and marketing campaign, which includes a joint
strategy to develop Isodiol’s brand and products, an influencer program, and a social and traditional media strategy. The table below summarizes the assets valued
at fair value as of June 30, 2018:
In Active Markets for Identical Assets and
Liabilities (Level 1)
Significant Other Observable Inputs (Level 2)
Significant Unobservable Inputs (Level 3)
Total Fair Value at June 30, 2018
Marketable securities $ 1,321,196 - $ - $ 1,321,196
Investment other securities - - $ 1,159,112 $ 1,159,112
Level 1 Level 2 Level 3 Total
Balance at September 30, 2017 $ - $ - $ 859,112 $ 859,112
Receipt of equity investment upon completion of contract $ 254,500 $ - $ - $ 254,500
Receipt of equity investment upon completion of contract $ - $ - $ 200,000 $ 200,000
Purchase of preferred shares, convertible into common stock $ - $ - $ 300,000 $ 300,000
Change in value of equity, other comprehensive income $ 44,500 $ - $ - $ 44,500
Balance at December 31, 2017 $ 299,000 $ - $ 1,359,112 $ 1,658,112
Receipt of equity investment upon completion of services $ - $ - $ 200,000 $ 200,000
Receipt of equity investment upon completion of services $ 2,000,000 $ - $ - $ 2,000,000
Change in value of equity, other comprehensive income $ (641,077 ) $ - $ - $ (641,077 )
Balance at March 31, 2018 $ 1,657,923 $ - $ 1,559,112 $ 3,217,035
Receipt of equity investment upon completion of services $ 750,000 $ - $ - $ 750,000
Exchange of equity via owner merger into public company $ 240,000 $ - $ (400,000 ) $ (160,000 )
Change in value of equity, other comprehensive income $ (1,326,727 ) $ - $ - $ (1,326,727 )
Balance at June 30, 2018 $ 1,321,196 $ - $ 1,159,112 $ 2,480,308 </t>
  </si>
  <si>
    <t>4. INVENTORY</t>
  </si>
  <si>
    <t>Inventory Abstract</t>
  </si>
  <si>
    <t>INVENTORY</t>
  </si>
  <si>
    <t xml:space="preserve">Inventory at June 30, 2018 and September 30, 2017 consists of the
following:
June 30, September 30,
2018 2017
Finished goods $ 265,555 $ 375,459
Inventory components 210,178 212,738
Total $ 475,733 $ 588,197 In the nine months ended June 30, 2018, the
Company determined that inventory was impaired by approximately $102,000. During the year ended September 30, 2017, the Company
determined that inventory was impaired by approximately $67,000. Impairment charges were recorded within operating expenses for
the respective periods. </t>
  </si>
  <si>
    <t>5. PROPERTY AND EQUIPMENT</t>
  </si>
  <si>
    <t>Property And Equipment</t>
  </si>
  <si>
    <t>PROPERTY AND EQUIPMENT</t>
  </si>
  <si>
    <t xml:space="preserve">Major classes of property and equipment at June 30, 2018 and September
30, 2017 consist of the following:
June 30, September 30,
2018 2017
Computers and equipment $ 39,926 $ 37,261
Show booth and equipment 49,123 171,986
Manufacturers’ molds and plates 34,200 34,200
123,249 243,447
Less accumulated depreciation (84,126 ) (107,971 )
Net property and equipment $ 39,123 $ 135,476 Depreciation expense related to property and
equipment was $8,443 and $14,520 for the three months ended June 30, 2018 and 2017, respectively. Depreciation expense related
to property and equipment was $30,757 and $42,151 for the nine months ended June 30, 2018 and 2017, respectively. During the nine
months ended June 30, 2017 we recorded a one-time loss of $69,311 on the disposal of a show booth that is no longer in use. </t>
  </si>
  <si>
    <t>6. INTANGIBLE ASSETS</t>
  </si>
  <si>
    <t>Intangible Assets</t>
  </si>
  <si>
    <t>INTANGIBLE ASSETS</t>
  </si>
  <si>
    <t xml:space="preserve">On April 13, 2015, BPU acquired from BPUNY certain
assets, including the trademark "Beauty &amp; Pin Ups" and its variants and certain other intellectual property and assumed
$277,500 of BPUNY's accounts payable to its product vendor, which was paid off in April 2016. We continue to transition this business
by exploring retail sales channels as we are in test cycles with two large retailers and in discussion with others, are expanding
our online sales channel and have engaged licensing opportunities with our first two licenses under BPU, and based on this activity
the company has determined that it is not more likely than not that these assets are impaired. On January 6, 2017, the Company acquired 51%
ownership in I’M1 from I’M1 Holdings. I’M1’s assets include the trademark "I’M1” and its
variants and certain other intellectual property. Specifically, a licensing agreement with kathy ireland® Worldwide and an
advisory agreement for services with kathy ireland® Worldwide. The licensing agreement provides the rights to use of the tradename
for business and licensing purposes, this is the baseline of the business and will be required as long as the business is operating.
Our capability for renewals of these agreements are extremely likely as the agreements are with a related party. We also believe
the existence of this agreement does not have limits on the time it will contribute to the generation of cash flows for I’M1
and therefore we have identified these as indefinite-lived intangible assets. On January 6, 2017, the Company acquired 51%
ownership in EE1 from EE1 Holdings. EE1’s assets include the trademark "EE1” and its variants and certain other
intellectual property. Specifically, a production deal agreement with BMG Rights Management US and an advisory agreement for services
with kathy ireland® Worldwide. We believe the production deal agreement and the advisory agreement do not have limits on the
time they will contribute to the generation of cash flows for EE1 and therefore we have identified these as indefinite-lived intangible
assets. On September 8, 2017, the Company entered into
a seven year wholesale license agreement with Andre Carthen and issued 45,500 shares of common stock, valued at $179,725. In addition,
the Company agreed to pay $65,000 in cash within 30 days completion of its initial public offering and also issued warrants to
purchase 45,500 shares of common stock at a strike price of $4.00. The warrants were valued at $65,338. Under the terms of this
nonexclusive agreement, we have the right to use, assign and sublicense the marks, intellectual property and other rights in connection
with "Chef Andre," "Andre Carthen," ACafe" or "Fit Chef" and all trade names, trademarks and service
marks related to this intellectual property for the purpose of entering into sublicense agreements with third parties for the manufacture,
marketing and sale of products utilizing these marks. We are amortizing the capitalized value of the cash, warrants and common
stock over the seven year term of the agreement and have amortized $11,073 and $33,219 for the three and nine months ended June
30, 2018, respectively. On September 8, 2017, the Company entered into
a seven year wholesale license agreement with Nicholas Walker and issued 25,000 shares of common stock, valued at $98,750. In addition,
the Company agreed to pay $40,000 in cash within 30 days completion of its initial public offering and also issued warrants to
purchase 25,000 shares of common stock at a strike price of $4.00. The warrants were valued at $35,900. Under the terms of this
nonexclusive agreement, we have the right to use, assign and sublicense the marks, intellectual property and other rights in connection
with "Jardin," "Nicholas Walker," "Nicholas Walker Jardin," "Nicholas Walker Garden Party," "Cultivated
by Nicholas Walker," and "Jardin Du Jour," and all trade names, trademarks and service marks related to this intellectual
property for the purpose of entering into sublicense agreements with third parties for the manufacture, marketing and sale of products
utilizing these marks. We are amortizing the capitalized value of the cash, warrants and common stock over the seven year term
of the agreement and have amortized $6,237 and $18,712 for the three and nine months ended June 30, 2018, respectively. In September 2017, the Company entered into
an exclusive seven year license agreement with kathy ireland® Worldwide for the right to license the mark, intellectual property
and other marks in connection with kathy ireland® Health &amp; Wellness™. The agreement is for seven years for a license
fee of $840,000. The Company has an option to extend for another three years for an additional price of $360,000. Per the agreement,
$480,000 was paid prior to January 1, 2018. The remaining amount of $360,000 was due in equal installments on January 1 of subsequent
years until the license fee is paid, and were classified as long term liabilities related party as of December 31, 2017. Under
this license agreement with kathy ireland® Worldwide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In January 2018, the Company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This amount is classified as an accrued expense to related party as of June 30, 2018. In addition, royalty
payments to kathy ireland® Worldwide for the additional three year extension are set at 35% of net proceeds. Intangible assets as of June 30, 2018 and September
30, 2017 consisted of the following:
June 30, September 30,
2018 2017
Trademark and other intellectual property related to BPU $ 486,760 $ 486,760
Trademark and other intellectual property related to I’M1 971,667 971,667
Trademark and other intellectual property related to EE1 471,667 471,667
Trademark, tradename and other intellectual property related to kathy ireland®Health &amp; Wellness™, net 1,102,903 830,000
Cash, warrants and stock issued related to the Wholesale license agreement with Chef Andre Carthen, net 273,151 307,146
Cash, warrants and stock issued related to the Wholesale license agreement with Nicholas Walker, net 153,858 173,047
Total $ 3,460,006 $ 3,240,287 The Company has three definite lived intangible assets, which have
seven or ten year lives. Future amortization schedule:
Intangible
Total unamortized cost
2018
2019
2020
2021
2022
thereafter
Trademark, tradename and other intellectual property related to kathy ireland® Health &amp; Wellness™ $ 1,102,903 $ 32,903 $ 120,000 $ 120,000 $ 120,000 $ 120,000 $ 590,000
Cash, warrant and stock issued related to the Wholesale license agreement with Chef Andre Carthen $ 273,151 $ 11,074 $ 44,294 $ 44,294 $ 44,294 $ 44,294 $ 84,901
Cash, warrant and stock issued related to the Wholesale license agreement with Nicholas Walker $ 153,858 $ 6,237 $ 24,950 $ 24,950 $ 24,950 $ 24,950 $ 47,821 The Company performs an impairment analysis
at August 1 annually on the indefinite-lived intangible assets following the guidance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n addition, intangible assets will be tested on an interim
basis if an event or circumstance indicates that it is more likely than not that an impairment loss has been incurred and the Company
evaluates the indefinite-lived intangible assets each reporting period to determine whether events and circumstances continue to
support an indefinite useful life. The Company has performed a qualitative and quantitative analysis and for the years ended September
30, 2017 and 2016 there has been no impairment. The Company has determined that no event or circumstances indicate likeliness of
an impairment as of June 30, 2018. The Company performs an impairment analysis
at August 1 annually on the definite lived intangible assets following the guidance in ASC 360-10-35-21. We first assess if there
is an indicator of possible impairment such as change in the use of the asset, market price changes in the asset, or other events
that impact the value of the asset. If an indicator is present we then perform a quantitative analysis to determine if the carrying
amount of the asset is recoverable. This is done by comparing the total undiscounted future cash flows of the long-lived asset
to its carrying amount. If the total undiscounted future cash flows exceed the carrying amount of the asset, the carrying amount
is deemed recoverable and an impairment is not recorded. If the carrying amount of a long-lived asset is deemed to be unrecoverable,
an impairment loss needs to be estimated. In order to calculate the impairment loss, the
Fair Value of the asset must be determined. Fair Value referenced here is determined using the guidance in FASB ASC Topic 820.
After assessing indicators for impairment, the Company determined that a quantitative analysis was not needed as of June 30, 2018. </t>
  </si>
  <si>
    <t>7. CONVERTIBLE PROMISSORY NOTES</t>
  </si>
  <si>
    <t>Convertible Promissory Notes</t>
  </si>
  <si>
    <t>CONVERTIBLE PROMISSORY NOTES</t>
  </si>
  <si>
    <t xml:space="preserve">On October 4, 2016 and October 24, 2016, the
Company issued in aggregate $2,125,000 of 8% Convertible Promissory Notes to accredited investors. The securities consist of 8%
Convertible Notes (the “Notes”) with warrants to purchase 141,676 shares of the Company’s stock. The warrants
have an exercise price of $7.80. The warrants expire in September 2021. Effective June 30, 2017, the Company converted
the Notes and all accrued interest of $127,500 into common shares of the Company at a price of $3.95 per share. In this transaction,
the Company issued 570,254 shares of common stock. The Company accounted for the initial issuance
of these Notes in accordance with FASB ASC Topic 470-20 “Debt with Conversion and Other Options”. The Black-Scholes
value of the warrants, $5,159, associated with the issuance was recorded as a discount to debt and was amortized into interest
expense. In addition, the issuance of the Notes and warrants were assessed and did not contain an embedded beneficial conversion
feature as the effective conversion price was not less than the relative fair value of the instrument. We also had fees of $200,800
associated with the financing, which was recorded as a debt discount and is being amortized over the term of the Notes. We have
recorded no interest expense related to these amounts for the three and nine months ended June 30, 2018. The outstanding balances due under the Notes
was $0 at both June 30, 2018 and September 30, 2017. </t>
  </si>
  <si>
    <t>8. LINE OF CREDIT</t>
  </si>
  <si>
    <t>Line Of Credit</t>
  </si>
  <si>
    <t>LINE OF CREDIT</t>
  </si>
  <si>
    <t xml:space="preserve">In August 2015, we entered into a one year $1,000,000
revolving line of credit agreement with LBGLOC, LLC, a related party. Under the terms of the agreement, we agreed to pay interest
on any amounts available for advance at the rate of 10% per annum. We granted LBGLOC, LLC a blanket security agreement on our assets
as collateral for amounts advanced under the credit line. As additional consideration for granting the credit line, we issued the
lender 16,000 shares of common stock, valued at $32,000 and was recorded as a debt discount and amortized over the term of the
note. The agreement was renewed for an additional
one year period on September 1, 2016. As additional consideration for renewing the credit line, we issued the lender 14,000 shares
of common stock, which was valued at $105,000 based on the most recent equity financing in February 2016, and was recorded as a
debt discount and was being amortized over the term of the note. On June 6, 2017, pursuant to an agreement dated
May 15, 2017, the lender converted the outstanding principal balance of the line of credit in the amount of $593,797, together
with the accrued interest of $179,380 for a total payoff amount of $773,177 into common shares of the Company at a price of $3.95
per share. The Company recorded a loss on extinguishment of $8,750 which was recorded as interest expense in the consolidated statement
of operations. In this transaction, the Company issued 195,740 shares of common stock. The outstanding balances due under the agreements
were $0 at both June 30, 2018 and September 30, 2017. </t>
  </si>
  <si>
    <t>9. RELATED PARTY TRANSACTIONS</t>
  </si>
  <si>
    <t>Related Party Transactions [Abstract]</t>
  </si>
  <si>
    <t>RELATED PARTY TRANSACTIONS</t>
  </si>
  <si>
    <t xml:space="preserve">In November 2016 we issued 20,000 shares of
our common stock valued at $17,000 to Best Buddies International as a charitable contribution. Best Buddies International is an
affiliate of a member of our board of directors. On January 1, 2017, we entered into a sublease
agreement for office space with Kure Corp. The lease is for one year and the space was to be used by our subsidiary BPU. A shareholder
of Kure Corp. was Stone Street Capital, LLC, an affiliate of our CEO and Chairman and our CEO and Chairman was the past Chairman
of Kure Corp. and is also a shareholder of Kure Corp. This sublease ended on January 1, 2018. In February 2017 we entered into a master advisory
and consulting agreement with kathy ireland® Worldwide, as amended, pursuant to which we have engaged the company to provide
non-exclusive strategic advisory services to us under a term expiring in February 2025. Under the terms of this agreement, Ms.
Ireland serves in the non-executive positions as our Chairman Emeritus and Chief Brand Strategist. The agreement also provides
that kathy ireland® Worldwide will provide input to us on various aspects of our corporate strategies and branding, provides
access to us of its in-house design team to assist us in developing our brands. As compensation under the agreement we agreed to
pay kathy ireland® Worldwide a nominal monthly fee. We are also responsible for the payment of expenses incurred by Ms. Ireland
or kathy ireland® Worldwide in providing these services to our company. On February 8, 2017 the Company entered into
a one year advisory agreement with Mr. Tommy Meharey pursuant to which he provides advisory and consulting services to us, including
serving as co-Managing Director of I’M1. We have agreed to pay Mr. Meharey a fee of $15,000 per month for his services. We
entered into a new agreement in March 2018 with the same terms, however the agreement after one year, if not renewed, will automatically
extend month to month unless canceled by either party. On February 8, 2017 the Company entered into
a one year advisory agreement with Mr. Nic Mendoza pursuant to which he provides advisory and consulting services to us, including
serving as co-Managing Director of EE1. We have agreed to pay Mr. Mendoza a fee of $10,000 per month for his services. We entered
into a new agreement in March 2018 with the same terms, however the agreement after one year, if not renewed, will automatically
extend month to month unless canceled by either party. On February 8, 2017 the Company entered into
a one year advisory agreement with Mr. Stephen Roseberry pursuant to which he provides advisory and consulting services to us,
including serving as co-Managing Director of EE1 and I’M1. We have agreed to pay Mr. Roseberry a nominal monthly fee for
his services. We entered into a new agreement in March 2018 with the same terms, however the agreement after one year, if not renewed,
will automatically extend month to month unless canceled by either party. In February 2017 the Company entered into an
advisory agreement with Mr. Jon Carrasco, expiring in February 2019, pursuant to which he provides advisory and consulting services
to us, including serving as Global Creative Director of EE1 and I’M1. We have agreed to pay Mr. Carassco a nominal monthly
fee for his services. In February 2017 EE1 arranged, coordinated and
booked for Sandbox LLC a travel related event, arranging for travel and concierge related services. Under the terms of the oral
agreement, EE1 was paid $68,550 for its services, which was recorded as consulting/advisory revenue. Sandbox LLC is an affiliate
of a member of our board of directors. In March 2017, our subsidiary I’M1 entered
into a consulting agreement with Kure Corp. In this agreement I’M1 provided services delivered in two phases. The first phase
was delivered by March 31, 2017 which included a social media blitz and marketing and branding support and strategies for $200,000.
The second phase was delivered by June 22, 2017 which included modeling impressions for the brand and extension of publicity to
other media outlets for $400,000. In addition, in March 2017, I’M1 entered into a separate licensing agreement for 10 years
with Kure Corp. under which we will receive royalties based on gross sales of Kure Corp. products with the I’M1 brand. On June 6, 2017, pursuant to an agreement dated
May 15, 2017, the Company converted the line of credit with LBGLOC LLC, which included the outstanding principal balance of $593,797
and the accrued interest of $179,380 for a total payoff amount of $773,177 into common shares of the Company at a price of $3.95
per share. One member of LBGLOC LLC, Stone Street Partners Opportunity Fund II LLC is an affiliate of our CEO and Chairman and
received 94,475 shares of common stock in this transaction. Effective June 30, 2017, the lenders converted
the $2,125,000 principal amount of convertible promissory notes and all accrued interest of $127,500 into common shares of the
Company at a price of $3.95 per share. One note holder, Stone Street Partners Opportunity Fund II LLC is an affiliate of our CEO
and Chairman and received a total of 26,836 shares. In June 2017, the Company earned a referral
fee from kathy ireland® Worldwide after establishing a business meeting resulting in a new license agreement for kathy ireland®
Worldwide. The referral fee was paid out of 200,000 options issued to kathy ireland® Worldwide from the new client, which
were exercised and transferred to the Company. The shares are valued at $114,000, which was derived after assessing the value of
our services provided and determining a per share value of $0.57. The warrant was exercised in June 2017 and the shares issued
to the Company in August 2017. In June 2017, Kure Corp. purchased products
from our subsidiary BPU for resale in their stores. The total purchase was $97,850. Our CEO and Chairman is the past Chairman of
Kure Corp. and is also a shareholder of Kure Corp. In July 2017, the Company entered into subscription
agreements for 133,000 shares of common stock with two accredited investors in a private placement, which resulted in gross proceeds
of $525,350 to the Company. The accredited investors Stone Street Partners LLC and Stone Street Partners Opportunity Fund II LLC
were affiliates of our CEO and Chairman. On July 31, 2017, the Company sold preferred
shares it had received from a customer as payment for services to a related party. The preferred shares were originally valued
as marketable securities at $650,000 and were sold for $475,000, an approximation of fair market value, which was paid $200,000
in cash and a short term note of $275,000 at 3% interest, which is included in note receivable related party as of June 30, 2018
and September 30, 2017. The short term note was extended on August 1, 2018, and the outstanding principal of $155,400 at 5% interest
is due December 31, 2018. The Company recorded an impairment of $175,000 for the year ended September 30, 2017 (see Note 3). On August 1, 2017, the Company entered into
an additional advisory agreement with Kure Corp., in which the Company would act as an advisor regarding business strategy involving
(1) conversion of Kure franchises into company stores, (2) conversion of Kure Corp. debt and preferred shares into common share
of Kure Corp. and (3) preparation steps required and a strategy to position for a possible Reg A+ offering. The services are to
be delivered in two phases, the first deliverables of items 1 and 2 above were delivered by September 30, 2017 and 3 is to be delivered
by June 30, 2018. The Company was paid $200,000 in Kure Corp. stock for the first deliverables and was paid $145,500 in cash for
the second deliverable. In August 2017, EE1 entered into a representation
agreement with Romero Britto and Britto Central, Inc. under which it was appointed as exclusive licensing consultant to license
certain intellectual property in entertainment industry category, which includes theatre, film, art, dance, opera, music, literary,
publishing, television and radio, worldwide except for South America. Under the terms of the agreement, EE1 will identify and introduce
Britto to potential license opportunities, negotiate terms of license agreements, and implement and administer each eligible license
agreement entered. As compensation for our services, EE1 is entitled to receive 35% of the net proceeds received under any license,
and following the termination or expiration of the agreement, 15% of the net proceeds of eligible licenses. The President of Britto
Central, Inc is the spouse of a member of our board of directors. In September 2017 EE1 arranged, coordinated
and booked for Sandbox LLC a travel related event, arranging for travel and concierge related services. Under the terms of the
oral agreement, EE1 was paid $64,475 for its services, which were recorded as consulting/advisory revenue. EE1 engaged Sterling
Winters Company to assist with this service and incurred a cost of sales for that service of $35,421. Sandbox LLC is an affiliate
of a member of our board of directors. On September 1, 2017, the Company entered into
a license agreement with kathy ireland® Worldwide for certain use of kathy ireland trademark, likeness, videos, photos and
other visual presentations for the Company’s IPO and associated roadshow. The Company paid $100,000 for this agreement. In September 2017 EE1 created a marketing campaign
for a customer and worked through their approved vendor, Sandbox LLC, to deliver services. Under the terms of the oral agreement,
EE1 was paid $550,000 for its services from Sandbox. Sandbox LLC is an affiliate of a member of our board of directors. EE1 engaged
Sterling Winters Company to assist with this campaign and incurred expenses of $250,000. Sterling Winters Company is a subsidiary
of kathy ireland® Worldwide. On September 8, 2017, the Company extended its
Master Advisory and Consulting Agreement, executed in February 2017, with kathy ireland® Worldwide to February 2025. In September 2017, the Company entered into
an exclusive seven year wholesale license agreement with kathy ireland® Worldwide for the right to license the mark, intellectual
property and other marks in connection with kathy ireland® Health &amp; Wellness™. The agreement is for seven years
for a license fee of $840,000. The Company has an option to extend for another three years for an additional price of $360,000.
Per the agreement, $480,000 was paid prior to January 1, 2018. The remaining amount of $360,000 are due in equal installments on
January 1 of subsequent years until the license fee is paid, and were classified as long term liabilities related party as of December
31, 2017. Under this license agreement with kathy ireland® Worldwide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Royalties are paid at 33 1/3% of net proceeds with the license
fee being a credit against royalties. On January 30, 2018, Level Brands,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This amount
is classified as an accrued expense related party as of June 30, 2018. In addition, royalty payments to kathy ireland® Worldwide
for the additional three year extension are set at 35% of net proceeds. On December 11, 2017, the Company entered into
a service agreement with Kure Corp. to facilitate the “Vape Pod” transaction with the modular building systems vendor,
SG Blocks, Inc., which is also a customer of our company. Under the terms of this agreement we also agreed to facilitate the introduction
to third parties in connection with Kure Corp.'s initiative to establish Vape Pod's at U.S. military base retail locations and
advising and aid in site selection for Kure retail stores on military bases and adjoining convenience stores, gas stations, and
other similar retail properties utilizing Kure Corp.'s retail Vape Pod concept, among other services. As compensation for this
recent agreement, we were issued 400,000 shares of Kure Corp.'s common stock which was valued at $200,000 (see Note 3). On December 11, 2017 Level Brands also entered
into a Revolving Line of Credit Loan Agreement with Kure Corp., pursuant to which we agreed to lend Kure Corp. up to $500,000 to
be used for the purchase of prefabricated intermodal container building systems. This credit line was provided in connection with
Kure Corp.'s recent Master Purchase Agreement with SG Blocks, Inc. for the purchase of 100 repurposed shipping containers for its
Kure Vape Pod™ initiative. Under the terms of the Revolving Line of Credit Loan Agreement, Kure Corp. issued us a $500,000
principal amount secured promissory note, which bears interest at 8% per annum, and which matures on the earlier of one year from
the issuance date or when Kure Corp. receives gross proceeds of at least $2,000,000 from the sale of its equity securities. As
collateral for the repayment of the loan, pursuant to a Security Agreement we were granted a first position security interest in
Kure Corp.'s inventory, accounts and accounts receivable. Our CEO and Chairman is the past Chairman of Kure Corp. and currently
a minority shareholder of Kure Corp. Level Brands is also a shareholder of Kure Corp. The Revolving Line of Credit has never been
utilized and on June 6, 2018, the agreement was terminated. On December 21, 2017, the Company entered into
a sublease agreement with a related party for office space for its subsidiary BPU. The initial lease period is for six months and
then changes to a month to month lease. The space includes office and warehouse space and will cost $3,000 per month. On January 1, 2018, the Company entered into
a consulting agreement with Mr. Craig Brewer, Chairman of Kure Corp., expiring in January 2019, pursuant to which he provides business
consulting services to us, with a primary focus on BPU. The agreement may be canceled by either party with a 30 day notice. We
have agreed to pay Mr. Brewer a fee of $9,000 per month for his services. This agreement ended on April 30, 2018. In June 2018, per our agreement with kathy ireland®
Worldwide, the company earned a referral fee of $150,000 for facilitating a business opportunity which led to a new license agreement
for kathy ireland® Worldwide. The Company is to receive 50% of all royalty revenue earned ongoing via the new business contract. In April 2018 through June 2018, EE1 engaged
in five separate statements of work for various marketing campaigns, production processes, and documentary related services for
Sandbox LLC. Under the terms of the agreements, EE1 will be paid in the range of $200,000 to $250,000 for each statement of work,
from Sandbox LLC. Sandbox LLC is an affiliate of a member of our board of directors. As we engage in providing services to customers,
at times we will utilize related parties, typically as a part of our agreement with kathy ireland® Worldwide, to assist in
delivery of the services. For the three and nine months ended June 30, 2018 we incurred related party cost of sales of approximately
$745,000 and $1,228,000, respectively. We had approximately $5,000 and $42,000, related party cost of sales respectively for the
three and nine months ended June 30, 2017. </t>
  </si>
  <si>
    <t>10. SHAREHOLDERS’ EQUITY</t>
  </si>
  <si>
    <t>Shareholders Equity</t>
  </si>
  <si>
    <t>SHAREHOLDERS' EQUITY</t>
  </si>
  <si>
    <t xml:space="preserve">Preferred
Stock – We are authorized to issue 50,000,000 shares of preferred stock, par value $0.001 per share. Our preferred stock
does not have any preference, liquidation, or dividend provisions. No shares of preferred stock have been issued. Common
Stock – We are authorized to issue 150,000,000 shares of common stock, par value $0.001 per share. There were 8,118,928
and 5,792,261 shares of common stock issued and outstanding at June 30, 2018 and September 30, 2017, respectively. On
November 17, 2017, the Company completed an IPO of 2,000,000 shares of its common stock for aggregate gross proceeds of $12.0
million. The Company received approximately $10.9 million in net proceeds after deducting discounts and commissions and other
offering expenses paid by us. The Company also issued to the selling agent warrants to purchase in aggregate 100,000 shares of
common stock with an exercise price of $7.50. The warrants were valued at $171,600 and expire on September 27, 2022. Common
stock transactions: In
the three and nine months ended June 30, 2018: On
November 17, 2017, the Company completed an IPO of 2,000,000 shares of its common stock for aggregate gross proceeds of $12.0
million. In
November 2017, we issued 6,667 shares of our common stock to an individual as part of a consulting agreement. The shares were
valued at $37,002, based on the trading price upon issuance and expensed as contract compensation. In
January 2018, we issued 230,000 shares of our common stock, which were granted as restricted stock awards on October 1, 2016 to
board members. The restricted stock awards vested on January 1, 2018. The shares were valued at fair market value upon issuance
at $195,500 and amortized over the vesting period and expensed as stock compensation. In
March 2018, we issued 5,000 shares of our common stock to an investor relations firm for services. The shares were valued at $20,000,
based on the trading price upon issuance, and is being amortized and expensed as professional services over the service period
ending June 2018. In
May 2018, we issued 60,000 shares of our common stock to an investment banking firm for general financial advisory and investment
banking services. The shares were valued at $303,000, based on the trading price upon issuance, and is being amortized and expensed
as professional services over the service period ending April 2019. In
June 2018, we issued 25,000 shares of our common stock to a broker dealer for business advisory services. The shares were valued
at $118,000, based on the trading price upon issuance, and is being amortized and expensed as professional services over the service
period ending December 2019. In
the three and nine months ended June 30, 2017: Per
terms in the Operating Agreement of BPU, the Company can redeem the 10% membership interest of Sigan Industries Group (“Sigan”)
for $110,000 at any time before April 13, 2017. On October 14, 2016, Sigan entered into an agreement with the Company to transfer
their 10% member interest for 129,412 shares of the Company’s common stock. In
October 2016 we issued 38,358 shares of our stock to six individuals and entities upon the cashless exercise of 70,067 placement
agents warrants previously granted to a broker-dealer and its affiliates. In
November 2016 we issued Stone Street Partners, LLC an aggregate of 76,000 shares of our common stock valued at $570,000 as compensation
for services, which had been accrued and expensed at September 30, 2016. The stock was valued at the time based on the most recent
equity financing from February 2016 which was priced at what is a post reverse split price of $7.50. In
November 2016 we issued 20,000 shares of our common stock valued at $17,000 to Best Buddies International as a charitable contribution. In
January 2017 we issued 26,667 shares of our common stock to two individuals as part of consulting agreements. The shares were
valued at $22,667, based on the valuation from the Company and expensed as salary compensation. In
January 2017, the Company acquired 51% ownership in IM1 in exchange for 583,000 shares of Level Brands common stock, which was
valued at $495,550. In
January 2017, the Company acquired 51% ownership in EE1 in exchange for 283,000 shares of Level Brands common stock, which was
valued at $240,550. Effective
April 28, 2017, Priel Maman entered into an agreement with the Company to transfer his 12% member interest in BPU for 155,294
shares of the Company’s common stock, valued at $132,000. The Company now owns 100% membership interest of BPU. On
June 6, 2017, pursuant to an agreement dated May 15, 2017, the lender converted the outstanding line of credit principal balance
of $593,797, together with the accrued interest of $179,380 for a total conversion amount of $773,177 into common shares of the
Company at a price of $3.95 per share. In this transaction, the Company issued 195,740 shares of common stock. Effective
June 30, 2017, the lenders converted the $2,125,000 principal amount of convertible promissory notes and all accrued interest
of $127,500 into common shares of the Company at a price of $3.95 per share. In this transaction, the Company issued 570,254 shares
of common stock. On
June 30, 2017, the Company entered into subscription agreements for 77,000 shares of common stock with two accredited investors
in a private placement, which resulted in gross proceeds of $304,150 to the Company. In this transaction, $102,700 was received
subsequent to June 30, 2017. On
June 30, 2017, the Company entered into an agreement with an investor relations firm and as part of the compensation issued 5,000
shares of the Company’s common stock for services to be delivered through an IPO and no later than September 30, 2017. The
shares were issued July 5, 2017 and valued at $19,750. Stock
option transactions: In
the three and nine months ended June 30, 2018. On
May 14, 2018 we granted an aggregate of 50,000 common stock options to an employee. The options vest 50% November 14, 2018 and
50% May 14, 2019. The options have an exercise price of $5.27 per share and a term of seven years. We have recorded an expense
for the options of $38,950 for the three and nine months ended June 30, 2018. On
May 29, 2018 we granted an aggregate of 150,000 common stock options to an employee. The options vest 50% immediately and 50%
January 1, 2019. The options have an exercise price of $4.78 per share and a term of ten years. We have recorded an expense for
the options of $302,750 for the three and nine months ended June 30, 2018. In
the three and nine months ended June 30, 2017: On
October 1, 2016 we granted an aggregate of 14,300 common stock options to two employees. The options vest 16% immediately, 42%
January 1, 2017 and 42% January 1, 2018. The options have an exercise price of $7.50 per share and a term of five years. We have
recorded an expense for the options of $0 and $53, respectively, for the three and nine months ended June 30, 2018. We have recorded
an expense of $53 and $524 for the three and nine months ended June 30, 2017. On
October 1, 2016 we granted an aggregate of 171,500 common stock options to two employees. The options vest ratably through January
1, 2018. The options have an exercise price of $7.50 per share and a term of six years. We have recorded an expense for the options
of $0 and $4,802, respectively, for the three and nine months ended June 30, 2018. We have recorded an expense for the options
of $4,802 and $14,406, respectively, for the three and nine months ended June 30, 2017. On
May 1, 2017 we granted an aggregate of 100,000 common stock options to one employee. The options vest 50% immediately and 50%
on January 1, 2018. The options have an exercise price of $4.00 per share and a term of seven years. We have recorded an expense
for the options of $0 and $4,031, respectively, for the three and nine months ended June 30, 2018. We have recorded an expense
for the options of $13,438 and $13,438, respectively, for the three and nine months ended June 30, 2017. The
following table summarizes the inputs used for the Black-Scholes pricing model on the options issued in the nine months ended
June 30, 2018 and 2017:
2018 2017
Exercise
price $4.78
– $5.27 $4.00
- $7.50
Risk
free interest rate 2.77%
- 2.96% 1.14%
- 2.13%
Volatility 57.76%
- 64.74% 54.69%
- 60.39%
Expected
term
7 – 10 years 5
- 7 years
Dividend
yield None None The
expected volatility rate was estimated based on comparison to the volatility of a peer group of companies in the similar industry.
The expected term used was the full term of the contract for the issuances. The risk-free interest rate for periods within the
contractual life of the option is based on U.S. Treasury securities. Under ASU 2016-09 which amends ASC 718, the Company elected
to change our accounting principle to recognize forfeitures when they occur. This change had no impact on beginning retained earnings
as there had been no forfeitures estimated or incurred in prior periods.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Warrant
transactions: In
the three and nine months ended June 30, 2018: On
November 17, 2017 in relation to the IPO, we issued to the selling agent warrants to purchase in aggregate 100,000 shares of common
stock with an exercise price of $7.50. The warrants expire on October 27, 2022. In
the three and nine months ended June 30, 2017: On
October 1, 2016, the board approved the strike price adjustment for certain placement agent warrants totaling 20,067 from a strike
price of $8.75 to $5.00. On October 26, 2016, 38,358 shares were issued, upon a cashless exercise of the 20,067 warrants above
and another 50,000 warrants, at a strike price of $2.75, which had been issued to a placement agent for prior services related
to previous private placements of our securities. On
October 4, 2016 and October 24, 2016, we issued in aggregate, warrants exercisable into 141,676 shares of common stock with an
exercise price of $7.80. The warrants expire on September 30, 2021. The warrants were issued in conjunction with the Company’s
8% convertible notes, described in Note 7. The
following table summarizes the inputs used for the Black-Scholes pricing model on the warrants issued in the nine months ended
June 30, 2018 and 2017:
2018 2017
Exercise
price $ 7.50 $ 7.80
Risk
free interest rate 2.06 % 1.22%
- 1.27%
Volatility 43.12 % 52.77%
- 54.49%
Expected
term 5
years 5
years
Dividend
yield None None </t>
  </si>
  <si>
    <t>11. STOCK-BASED COMPENSATION</t>
  </si>
  <si>
    <t>Share-based Compensation [Abstract]</t>
  </si>
  <si>
    <t>STOCK-BASED COMPENSATION</t>
  </si>
  <si>
    <t xml:space="preserve">Equity Compensation Plan – On June 2,
2015, the Board of Directors of Level Brands, Inc. approved the 2015 Equity Compensation Plan (“Plan”). The Plan made
1,175,000 common stock shares, either unissued or reacquired by the Company, available for awards of options, restricted stocks,
other stock grants, or any combination thereof. The number of shares of common stock available for issuance under the Plan shall
automatically increase on the first trading day of January each calendar year during the term of the Plan, beginning with calendar
year 2016, by an amount equal to one percent (1%) of the total number of shares of common stock outstanding on the last trading
day in December of the immediately preceding calendar year, but in no event shall any such annual increase exceed 100,000 shares
of common stock. We account for stock-based compensation using
the provisions of FASB ASC 718. FASB ASC 718 codification requires companies to recognize the fair value of stock-based
compensation expense in the financial statements based on the grant date fair value of the options. We have only awarded stock
options since December 2015. All options are approved by the Compensation Committee of the Board of Directors. Restricted stock
awards that vest in accordance with service conditions are amortized over their applicable vesting period using the straight-line
method. The fair value of our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ten-year term and generally vest over one to three years from the date of grant. Certain of the stock options granted under
the plan have been granted pursuant to various stock option agreements. Each stock option agreement contains specific terms. Stock Options –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which uses the assumptions described above. The following table summarizes stock option
activity under the Plan:
Number of shares
Weighted-average exercise price
Weighted-average remaining contractual term (in years)
Aggregate intrinsic value (in thousands)
Outstanding at September 30, 2017 333,300 5.83
Granted 200,000 4.90
Exercised — —
Forfeited 98,650 6.38
Outstanding at June 30, 2018 434,650 $ 5.27 6.98 $ —
Exercisable at June 30, 2018 282,150 $ 5.53 6.35 $ — As of June 30, 2018, there was approximately
$342,401 of total unrecognized compensation cost related to non-vested stock options which vest over a period of approximately
10 months. Restricted Stock Award transactions: On October 1, 2016 the Company issued 230,000
restricted stock awards in aggregate to board members. The restricted stock awards vested January 1, 2018. The stock awards are
valued at fair market upon issuance at $195,500 and amortized over the vesting period. We recognized $0 and $39,100 of stock based
compensation expense for the three and nine months ended June 30, 2018. We recognized $39,100 and $117,300 of stock based compensation
expense for the three and nine months ended June 30, 2017. (See Note 10). </t>
  </si>
  <si>
    <t>12. WARRANTS</t>
  </si>
  <si>
    <t>Warrants Abstract</t>
  </si>
  <si>
    <t>WARRANTS</t>
  </si>
  <si>
    <t xml:space="preserve">Transactions involving our equity-classified
warrants are summarized as follows:
Number of shares
Weighted- average exercise price
Weighted- average remaining contractual term (in years)
Aggregate intrinsic value (in thousands)
Outstanding at September 30, 2017 212,176 $ 6.53
Issued 100,000 7.50
Exercised — —
Forfeited — —
Outstanding at June 30, 2018 312,176 $ 6.84 3.80 $ —
Exercisable at June 30, 2018 312,176 $ 6.84 3.80 $ — The following table summarizes outstanding common stock purchase
warrants as of June 30, 2018:
Number of shares
Weighted- average exercise price Expiration
Exercisable at $7.80 per share 141,676 $ 7.80 September 2021
Exercisable at $4.00 per share 70,500 $ 4.00 September 2022
Exercisable at $7.50 per share 100,000 $ 7.50 October 2022
312,176 6.84 </t>
  </si>
  <si>
    <t>13. COMMITMENTS AND CONTINGENCIES</t>
  </si>
  <si>
    <t>Commitments And Contingencies</t>
  </si>
  <si>
    <t>COMMITMENTS AND CONTINGENCIES</t>
  </si>
  <si>
    <t>In September 2017 we entered into a wholesale
license agreement with kathy ireland® Worldwide under which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As compensation under this agreement, we agreed
to pay kathy ireland® Worldwide a marketing fee of $840,000, of which $480,000 was paid by December 31, 2017. The balance
is payable in three equal annual installments beginning January 1, 2019, subject to acceleration. Under the terms of this agreement,
we also agreed to pay kathy ireland® Worldwide a royalty of 33 1/3% of our net proceeds under any sublicense agreements we
may enter into for this intellectual property. In January 2018, Level Brands,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This amount is classified as accrued expense to related party as of June 30, 2018. In
addition, royalty payments to kathy ireland® Worldwide for the additional three year extension are set at 35% of net proceeds.
The license fee paid is credited against any royalties to be paid.</t>
  </si>
  <si>
    <t>14. SEGMENT INFORMATION</t>
  </si>
  <si>
    <t>Segment Information</t>
  </si>
  <si>
    <t>SEGMENT INFORMATION</t>
  </si>
  <si>
    <t xml:space="preserve">The Company operates through its four subsidiaries
in three business segments: the professional products, the licensing, and the entertainment divisions. The professional products
division is designed to be an innovative and cutting-edge producer and marketer of quality hair care and other beauty products.
The licensing division is designed to establish brands via licensing of select products / categories and encompasses our two subsidiaries
with a focus on health and wellness products and men’s lifestyle products. The entertainment division’s focus is to
become a producer and marketer of multiple entertainment distribution platforms. The corporate parent also will generate revenue
from time to time, through advisory consulting agreements. This revenue is similar to the entertainment divisions’ revenue
process and we have allocated revenue from corporate to the entertainment division for segment presentation. The professional products division operated
for the full year in fiscal 2017 and 2016. The licensing and entertainment divisions were both acquired in January 2017.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nine months ended June 30, 2018 and 2017. Three months ended June 30, 2018:
Professional Product Division
Licensing Division
Entertainment Division
Total
Net Sales $ 27,205 $ 1,629,835 $ 191,390 $ 1,848,430
Net Sales related party $ - $ - $ 1,350,000 $ 1,350,000
Total Net Sales $ 27,205 $ 1,629,835 $ 1,541,390 $ 3,198,430
Income (loss) from Operations before Overhead $ (123,394 ) $ 1,001,079 $ 346,540 $ 1,224,225
Allocated Corporate Overhead (a) 5,605 335,795 317,572 658,972
Net Income (Loss) $ (128,999 ) $ 665,284 $ 28,968 $ 565,253 Three months ended June 30, 2017:
Professional Product Division
Licensing Division
Entertainment Division
Total
Net Sales $ 291,342 $ 470,667 $ 511,000 $ 1,273,009
Net Sales related party $ - $ 400,000 $ 114,000 $ 514,000
Total Net Sales $ 291,342 $ 870,667 $ 625,000 $ 1,787,009
Income (loss) from Operations before Overhead $ (399,304 ) $ 41,573 $ 248,497 $ (109,234 )
Allocated Corporate Overhead (a) 6,507 15,233 10,935 32,675
Net Income (Loss) $ (405,811 ) $ 26,340 $ 237,562 $ (141,909 ) Nine months ended June 30, 2018:
Professional Product Division Licensing Division
Entertainment Division
Total
Net Sales $ 85,945 $ 4,248,711 $ 1,082,439 $ 5,417,095
Net Sales related party $ - $ 200,000 $ 1,350,000 $ 1,550,000
Total Net Sales $ 85,945 $ 4,448,711 $ 2,432,439 $ 6,967,095
Income (loss) from Operations before Overhead $ (751,293 ) $ 2,866,972 $ 380,143 $ 2,495,822
Allocated Corporate Overhead (a) 19,151 991,277 542,004 1,552,432
Net Income (Loss) $ (770,444 ) $ 1,875,695 $ (161,861 ) $ 943,390
Assets $ 3,669,414 $ 7,737,134 $ 5,063,736 $ 16,470,284
Nine months ended June 30, 2017:
Professional Product Division
Licensing Division
Entertainment Division
Total
Net Sales $ 865,890 $ 1,135,667 $ 611,280 $ 2,612,837
Net Sales related party $ - $ 600,000 $ 182,550 $ 782,550
Total Net Sales $ 865,890 $ 1,735,667 $ 793,830 $ 3,395,387
Income (loss) from Operations before Overhead $ (1,272,383 ) $ 754,962 $ 181,153 $ (336,268 )
Allocated Corporate Overhead (a) 201,807 404,520 185,013 791,340
Net Income (Loss) $ (1,474,190 ) $ 350,442 $ (3,860 ) $ 1,127,608 )
Assets $ 1,974,553 $ 1,995,279 $ 1,138,129 $ 5,107,961
(a) The Company began allocating corporate overhead to the business segments in April 2017. We have allocated overhead on a proforma basis for the three and nine months ended June 30, 2018 and 2017 above for comparison purposes. </t>
  </si>
  <si>
    <t>15. INCOME TAXES</t>
  </si>
  <si>
    <t>Income Taxes</t>
  </si>
  <si>
    <t>INCOME TAXES</t>
  </si>
  <si>
    <t xml:space="preserve">The Company has adopted the provisions of ASU
2016-09 as of the beginning of the current fiscal year (October 01, 2017) which requires recognition through opening retained earnings
of any pre-adoption date NOL carryforwards from nonqualified stock options and other employee share-based payments (e.g., restricted
shares and share appreciation rights), as well as recognition of all income tax effects from share-based payments arising on or
after October 1, 2017 (our adoption date) in income tax expense. The impact of the adoption of ASU 2016-09 was immaterial. The Company has a valuation allowance against
the net deferred tax assets, with the exception of the deferred tax liabilities that result from indefinite-life intangibles which
cannot be offset by deferred tax assets. On November 17, 2017, the Company completed
an IPO. The Company conducted a preliminary Section 382 analysis and determined an ownership change likely occurred upon the IPO.
Management has determined that the Company's federal and state NOL carryovers established up through the date of the ownership
change may be subject to an annual limitation. The Company is in the process of determining the annual limitation. On December 22, 2017, the Tax Cuts and Jobs
Act was enacted. As a result of the enactment, the U.S. corporate tax rate was changed from a progressive bracketed tax rate with
the highest marginal rate of 35% to a flat corporate tax rate of 21%. The Company has revalued its deferred tax assets and liabilities
at the date of enactment and the result was a reduction of the net deferred tax liability and a tax provision benefit of $12,000
which is reflected in the nine months ending June 30, 2018 financial statements. </t>
  </si>
  <si>
    <t>16. SUBSEQUENT EVENTS</t>
  </si>
  <si>
    <t>Subsequent Events [Abstract]</t>
  </si>
  <si>
    <t>SUBSEQUENT EVENTS</t>
  </si>
  <si>
    <t>On August 1, 2018, the Company extended the
term of its original note receivable of $275,000 with a related party. The outstanding principal of $155,400 as of July 31, 2018,
with 5% interest is due by December 31, 2018. On July 1, 2018, the Company entered into a
marketing and consulting agreement and as partial compensation issued 5,000 shares of its common stock, The shares were valued
at $18,500, based on the trading price upon issuance, and is being amortized and expensed as professional services over the service
period ending June 2019.</t>
  </si>
  <si>
    <t>1. ORGANIZATION AND SUMMARY OF SIGNIFICANT ACCOUNTING POLICIES (Policies)</t>
  </si>
  <si>
    <t>Organization And Summary Of Significant Accounting Policies Policies</t>
  </si>
  <si>
    <t>Organization and Nature of Business</t>
  </si>
  <si>
    <t xml:space="preserve">Level Brands, Inc. ("Level Brands",
"we", "us", “our”, "Parent Company” or the “Company”) is a North Carolina corporation
formed on March 17, 2015 as Level Beauty Group, Inc. In November 2016 we changed the name of the Company to Level Brands, Inc.
We operate from our offices located in Charlotte, North Carolina. Our fiscal year end is established as September 30. The accompanying unaudited interim condensed
consolidated financial statements of Level Brands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September 30, 2017.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7 as reported
in the Form 10-K have been omitted. In March 2015, the Company formed Beauty and
Pin-Ups, LLC ("BPU"), a North Carolina limited liability company, and contributed $250,000 in exchange for our member interest.
As of September 30, 2017, we own 100% interest in BPU. BPU manufactures, markets and sells an array of beauty and personal care
products, including hair care and hair treatments, as well as beauty tools. The Company's products historically have been sold
to the professional salon market, principally through distributors to professional salons in the North America and has expanded
its focus to retailers, online segments and licensing opportunities. I’M1, LLC. (“I’M1”)
was formed in California in September 2016. IM1 Holdings, LLC, a California limited liability company, (“IM1 Holdings”)
was the initial member of I’M1. In January 2017, we acquired all of the Class A voting membership interests in I’M1
from IM1 Holdings in exchange for 583,000 shares of our common stock, which represents 51% of the interest in I’M1. IM1 Holdings
continues to own the Class B non-voting membership interest of I’M1. I’M1 – Ireland Men One is a brand inspired
by Kathy Ireland that focuses on providing millennial-inspired lifestyle products under the I’M1 brand. I’M1 has entered
into an exclusive wholesale license agreement with kathy ireland® Worldwide in connection with the use of the intellectual
property related to this brand. Encore Endeavor 1, LLC (“EE1”) was
formed in California in March 2016. EE1 Holdings, LLC, a California limited liability company, (“EE1 Holdings") was the
initial member of EE1. In January 2017, we acquired all of the Class A voting membership interests in EE1 from EE1 Holdings in
exchange for 283,000 shares of our common stock, which represents 51% of the interest in EE1. EE1 Holdings continues to own the
Class B non-voting membership interests of EE1. EE1 is a brand management company and producer and marketer of multiple entertainment
distribution platforms under the EE1 brand. Level H&amp;W, LLC (“Level H&amp;W”)
was formed in North Carolina in October 2017 and began operations in fiscal 2018; we own 100% interest in Level H&amp;W. The Company
signed an agreement with kathy ireland® Worldwide to retain exclusive rights to the intellectual property and other rights
in connection with kathy ireland® Health &amp; Wellness™ and its associated trademarks and tradenames. Level H&amp;W
focuses on establishing licensing arrangements under the kathy ireland® Health &amp; Wellness™ brand. The agreement
initially was a seven year agreement with a three year option to extend by the Company. The Company agreed to pay $840,000 over
the license term of seven years, of which $480,000 was paid by January 1, 2018, and $120,000 is to be paid on January 1 of subsequent
years until paid in full. The Company will pay kathy ireland® Worldwide 33 1/3% of net proceeds we receive under any sublicense
agreements we may enter into for this intellectual property as royalties, with credit being applied for any payments made toward
the $840,000. In January 2018, the Company,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In addition, royalty payments to kathy ireland® Worldwide for the additional three
year extension are set at 35% of net proceeds. The Company capitalized the cost into intangibles and is amortizing them over the
term of the licensing agreement. On November 17, 2017, the Company completed
an initial public offering (the “IPO”) of 2,000,000 shares of its common stock for aggregate gross proceeds of $12.0
million. The Company received approximately $10.9 million in net proceeds after deducting expenses and commissions. </t>
  </si>
  <si>
    <t>Principles of Consolidation</t>
  </si>
  <si>
    <t xml:space="preserve">The consolidated financial statements include
the accounts of the Company and its majority owned subsidiaries I’M1 and EE1 and wholly owned subsidiaries BPU and Level
H&amp;W. All material intercompany transactions and balances have been eliminated in consolidation. The third party ownership of
the Company’s subsidiaries is accounted for as non-controlling interest in the consolidated financial statements. Changes
in the non-controlling interest are reported in the statement of shareholders’ equity (deficit). </t>
  </si>
  <si>
    <t>Use of Estimates</t>
  </si>
  <si>
    <t xml:space="preserve">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investments other securities,
marketable securities, common stock, acquired intangible and long-lived assets and the recoverability of intangible and long-lived
assets and income taxes, including deferred tax valuation allowances and reserves for estimated tax liabilities. Actual results
could differ from these estimates. </t>
  </si>
  <si>
    <t>Cash and Cash Equivalents</t>
  </si>
  <si>
    <t xml:space="preserve">For financial statements purposes, the Company
considers all highly liquid investments with a maturity of less than three months when purchased to be cash equivalents. </t>
  </si>
  <si>
    <t>Accounts receivable and Accounts receivable other</t>
  </si>
  <si>
    <t xml:space="preserve">Accounts receivable are stated at cost less
an allowance for doubtful accounts, if applicable. Credit is extended to customers after an evaluation of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17, management determined an accounts receivable allowance
of $50,000 was appropriate due to possible uncollectability. We did not have an allowance of as of June 30, 2018. In addition, 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n
investment marketable security (when the customer is a publicly traded entity) or as an investment other security (when the customer
is a private entity). Accounts receivable and accounts receivable
other items that involve a related party are indicated as such on the face of the financial statements. </t>
  </si>
  <si>
    <t>Marketable Securities</t>
  </si>
  <si>
    <t xml:space="preserve">At the time of acquisition, a marketable security
is designated as available-for-sale as the intent is to hold for a period of time before selling. Available-for-sale securities
are carried at fair value on the consolidated balance sheets with changes in fair value recorded in the accumulated other comprehensive
income (loss) component of shareholders’ equity in the period of the change in accordance with Financial Accounting Standards
Board (FASB) Accounting Standards Codification (“ASC”) 320-10. Upon the disposition of an available-for-sale security,
the Company reclassifies the gain or loss on the security from accumulated other comprehensive income (loss) to non-operating income
(loss) on the Company’s consolidated statements of operations. </t>
  </si>
  <si>
    <t>Investment Other Securities</t>
  </si>
  <si>
    <t xml:space="preserve">For equity investments where the Company neither
controls nor has significant influence over the investee and which are non-marketable, the investments are accounted for using
the cost method of accounting in accordance with ASC 325-10. Under the cost method, dividends received from the investment are
recorded as dividend income within non-operating income. </t>
  </si>
  <si>
    <t>Other-than-Temporary Impairment</t>
  </si>
  <si>
    <t xml:space="preserve">The Company’s management periodically
assesses its marketable securities and investment other securities, for any unrealized losses that may be other-than-temporary
and require recognition of an impairment loss in the consolidated statement of operations. If the cost of an investment exceeds
its fair value, the Company evaluates, among other factors, general market conditions, the length of time the security has been
in a loss position, the extent to which the security’s market value is less than its cost, the financial condition and prospects
of the security’s issuer and the Company’s ability and intent to hold the security for a length of time sufficient
to allow for recovery. If the impairment is considered other-than-temporary, an impairment charge is recorded in non-operating
income in the consolidated statements of operations. </t>
  </si>
  <si>
    <t xml:space="preserve">Inventory is stated at the lower of cost or
net realizable value with cost being determined on a weighted average basis. The cost of inventory includes product cost, freight-in,
and production fill and labor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perform a physical inventory count annually near fiscal year end. </t>
  </si>
  <si>
    <t>Property and Equipment</t>
  </si>
  <si>
    <t xml:space="preserve">Property and equipment items are stated at cost
less accumulated depreciation. Expenditures for maintenance and repairs are charged to operating expense as incurred. Depreciation
is charged to expense over the estimated useful lives of the assets using the straight-line method. Generally, the useful lives
are five years for show booths and equipment, three years for manufacturer’s molds and plates, three years for computer,
furniture and equipment, and three years for software. The cost and accumulated depreciation of property are eliminated from the
accounts upon disposal, and any resulting gain or loss is included in the consolidated statement of operations for the applicable
period. Long-lived assets held and used by the Company are reviewed for impairment whenever changes in circumstance indicate the
carrying value of an asset may not be recoverable. </t>
  </si>
  <si>
    <t>Fair value accounting</t>
  </si>
  <si>
    <t xml:space="preserve">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asset is valued at fair value. For investment other securities, it will value the asset using the cost method of
accounting. Any changes in fair value for marketable securities during a given period will be recorded as a gain or loss
in other comprehensive income (loss), unless a decline is determined to be other-than-temporary. For investment other securities
we use the cost method and compare the fair value to cost in order to determine if there is an other-than-temporary impairment. </t>
  </si>
  <si>
    <t xml:space="preserve">The Company's intangible assets consist of trademarks
and other intellectual property,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number of contracts
acquired and retained as well as revenues from those contract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potential assets
and liabilities for valuation including the determination of intangible asset values. </t>
  </si>
  <si>
    <t>Common stock</t>
  </si>
  <si>
    <t xml:space="preserve">Level Brands was a private company until November
2017 and as such there was no market for the shares of its common stock. Previously, we valued a share of common stock based on
recent financing transactions that included the issuance of common stock to an unrelated party at a specified price. In the event,
however, there had not been a recent and significant equity financing transaction, or the nature of the business had significantly
changed subsequent to an equity financing, we used valuation techniques, which included discounted cash flow analysis, comparable
company review, and consultation with third party valuation experts to assist in estimating the value of our common stock. On November
17, 2017, the Company completed its IPO, thus our stock has been valued by the market since that date. </t>
  </si>
  <si>
    <t>Revenue Recognition</t>
  </si>
  <si>
    <t xml:space="preserve">The Company's policy in relation to product
sales is to recognize revenue when persuasive evidence of an arrangement exists, shipping has occurred, or service obligations
have been satisfied, the sales price is fixed or determinable and collection is probable. The Company records revenue from the
sale of its products when risk of loss and title to the product are transferred to the customer, which is upon shipping.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Although the Company does not have a formal return policy, from time to time the Company will allow customers to return certain
products. A business decision related to customer returns is made by the Company and is performed on a case-by-case basis.
We record returns as a reduction in sales and based on whether we dispose of the returned product, adjust inventory and record
expense as appropriate. There were no allowances for sales returns at the three and nine months ended June 30, 2018. The Company also enters into various license
agreements that provide revenues based on royalties as a percentage of sales and advertising/marketing fees. The contracts can
also have a minimum royalty, with which this and the advertising/marketing revenue is recognized on a straight-line basis over
the term of each contract year, as defined, in each license agreement. Royalties exceeding the defined minimum amounts are recognized
as income during the period corresponding to the licensee’s sales, as are all royalties that do not have a minimum royalty.
Payments received as consideration of the grant of a license are recognized ratably as revenue over the term of the license agreement
and are reflected on the Company’s consolidated balance sheets as deferred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In regard to sales for services provided, the
Company records revenue when persuasive evidence of any agreement exists, services have been rendered, and collectability is reasonably
assured. Based on the contracted services, revenue is recognized when the Company invoices customers for completed services at
agreed upon rates or revenue is recognized over a fixed period of time during which the service is performed. </t>
  </si>
  <si>
    <t>Cost of Sales</t>
  </si>
  <si>
    <t xml:space="preserve">Our cost of sales includes costs associated
with distribution, external fill and labor expense, components, and freight for our professional products divisions, and includes
labor, third-party service providers, and amortization expense related to intellectual property for our licensing and entertainment
divisions. In our professional products division,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t>
  </si>
  <si>
    <t>Advertising Costs</t>
  </si>
  <si>
    <t xml:space="preserve">The Company expenses all costs of advertising
and related marketing and promotional costs as incurred. The Company incurred approximately $443,000 and $155,000 in advertising
and related marketing and promotional costs included in operating expenses during the three months ended June 30, 2018 and 2017,
respectively. The Company incurred approximately $1,036,000 and $297,000 in advertising and related marketing and promotional costs
included in operating expenses during the nine months ended June 30, 2018 and 2017, respectively. </t>
  </si>
  <si>
    <t>Shipping and Handling Fees and Costs</t>
  </si>
  <si>
    <t xml:space="preserve">All fees billed to customers for shipping and
handling are classified as a component of sales. All costs associated with shipping and handling are classified as a component
of cost of goods sold. </t>
  </si>
  <si>
    <t xml:space="preserve">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Level H&amp;W
is a wholly owned subsidiary and is a disregarded entity for tax purposes and its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June 30, 2018 and 2017, there were no uncertain tax positions taken or expected
to be taken that would require recognition of a liability (or asset) or disclosure in the consolidated financial statements. </t>
  </si>
  <si>
    <t>Concentrations</t>
  </si>
  <si>
    <t>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5,055,085 uninsured balance at June 30, 2018 and a $4,728 uninsured balance at September 30,
2017. Concentration of credit risk with respect to
receivables is principally limited to trade receivables with corporate customers that meet specific credit policies. Management
considers these customer receivables to represent normal business risk. The Company had sales to three customers that collectively
represented approximately 89% and 80% of total net sales for the three and nine months ended June 30, 2018, respectively. The aggregate
accounts receivable of such customer represented approximately 83% of the Company’s total accounts receivable and a long
term note receivable at June 30, 2018. The Company had two and four customers, respectively, whose revenue collectively represented
approximately 80% and 81% of the Company’s net sales for the three and nine months ended June 30, 2017, respectively.</t>
  </si>
  <si>
    <t>Debt Issuance Costs</t>
  </si>
  <si>
    <t xml:space="preserve">Debt issuance costs related to a recognized
debt liability are presented in the balance sheet as a direct deduction from the carrying value of that debt liability, consistent
with debt discounts. Amortization of debt issuance costs are included as a component of interest expense in accordance with ASU
2015-03. All debt obligations were satisfied in fiscal 2017 and all amortization costs had been recognized in interest expense
in fiscal 2017 (see Notes 7 and 8). </t>
  </si>
  <si>
    <t>Stock-Based Compensation</t>
  </si>
  <si>
    <t xml:space="preserve">We account for our stock compensation under
the ASC 718-10-30,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Under
ASU 2016-09 which amends ASC 718, which became effective October 1, 2017, we elected to change our accounting principle to recognize
forfeitures when they occur. This change had no impact on beginning retained earnings as there had been no forfeitures estimated
or incurred in prior periods. </t>
  </si>
  <si>
    <t>Net Income (Loss) Per Share</t>
  </si>
  <si>
    <t xml:space="preserve">The Company uses ASC 260-10, “Earnings
Per Share” for calculating the basic and diluted income (loss) per share. The Company computes basic income (loss) per share
by dividing net income (loss) and net income (loss) attributable to common shareholders by the weighted average number of common
shares outstanding. Common equivalent shares are excluded from the computation of net loss per share if their effect is anti-dilutive. At the three and nine months ended June 30,
2017, 697,476 potential shares were excluded from the shares used to calculate diluted loss per share as their inclusion would
reduce net loss per share. </t>
  </si>
  <si>
    <t>Deferred IPO costs</t>
  </si>
  <si>
    <t xml:space="preserve">In following the guidance under ASC 340-10-S99-1,
IPO costs directly attributable to an offering of equity securities were deferred and charged against the gross proceeds of the
offering as a reduction of additional paid-in capital during the three months ended December 31, 2017. These costs included legal
fees related to the registration drafting and counsel, independent audit costs directly related to the registration and offering,
SEC filing and print related costs, exchange listing costs, and IPO roadshow related costs. </t>
  </si>
  <si>
    <t>New Accounting Standards</t>
  </si>
  <si>
    <t xml:space="preserve">In May 2014, August 2015 and May 2016, the FASB
issued ASU 2014-09, Revenue from Contracts with Customers Revenue from Contracts with Customers, Deferral
of the Effective Date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In August 2016, the FASB issued ASU 2016-15,
Statement of Cash Flows (Topic 230), Classification of Certain Cash Receipts and Cash Payments In January 2017, the FASB issued ASU 2017-01,
Business Combinations (Topic 805): Clarifying the Definition of a Business </t>
  </si>
  <si>
    <t>3. MARKETABLE SECURITIES AND INVESTMENT OTHER SECURITIES (Tables)</t>
  </si>
  <si>
    <t>Marketable Securities And Investment Other Securities Tables</t>
  </si>
  <si>
    <t>Assets valued at fair value</t>
  </si>
  <si>
    <t xml:space="preserve">In Active Markets for Identical Assets and
Liabilities (Level 1)
Significant Other Observable Inputs (Level 2)
Significant Unobservable Inputs (Level 3)
Total Fair Value at June 30, 2018
Marketable securities $ 1,321,196 - $ - $ 1,321,196
Investment other securities - - $ 1,159,112 $ 1,159,112
Level 1 Level 2 Level 3 Total
Balance at September 30, 2017 $ - $ - $ 859,112 $ 859,112
Receipt of equity investment upon completion of contract $ 254,500 $ - $ - $ 254,500
Receipt of equity investment upon completion of contract $ - $ - $ 200,000 $ 200,000
Purchase of preferred shares, convertible into common stock $ - $ - $ 300,000 $ 300,000
Change in value of equity, other comprehensive income $ 44,500 $ - $ - $ 44,500
Balance at December 31, 2017 $ 299,000 $ - $ 1,359,112 $ 1,658,112
Receipt of equity investment upon completion of services $ - $ - $ 200,000 $ 200,000
Receipt of equity investment upon completion of services $ 2,000,000 $ - $ - $ 2,000,000
Change in value of equity, other comprehensive income $ (641,077 ) $ - $ - $ (641,077 )
Balance at March 31, 2018 $ 1,657,923 $ - $ 1,559,112 $ 3,217,035
Receipt of equity investment upon completion of services $ 750,000 $ - $ - $ 750,000
Exchange of equity via owner merger into public company $ 240,000 $ - $ (400,000 ) $ (160,000 )
Change in value of equity, other comprehensive income $ (1,326,727 ) $ - $ - $ (1,326,727 )
Balance at June 30, 2018 $ 1,321,196 $ - $ 1,159,112 $ 2,480,308 </t>
  </si>
  <si>
    <t>4. INVENTORY (Tables)</t>
  </si>
  <si>
    <t>Inventory Tables</t>
  </si>
  <si>
    <t xml:space="preserve">June 30, September 30,
2018 2017
Finished goods $ 265,555 $ 375,459
Inventory components 210,178 212,738
Total $ 475,733 $ 588,197 </t>
  </si>
  <si>
    <t>5. PROPERTY AND EQUIPMENT (Tables)</t>
  </si>
  <si>
    <t>Property And Equipment Tables</t>
  </si>
  <si>
    <t>Major classes of property and equipment</t>
  </si>
  <si>
    <t xml:space="preserve">June 30, September 30,
2018 2017
Computers and equipment $ 39,926 $ 37,261
Show booth and equipment 49,123 171,986
Manufacturers’ molds and plates 34,200 34,200
123,249 243,447
Less accumulated depreciation (84,126 ) (107,971 )
Net property and equipment $ 39,123 $ 135,476 </t>
  </si>
  <si>
    <t>6. INTANGIBLE ASSETS (Tables)</t>
  </si>
  <si>
    <t>Intangible Assets Tables</t>
  </si>
  <si>
    <t>Intangible assets</t>
  </si>
  <si>
    <t>June 30, September 30,
2018 2017
Trademark and other intellectual property related to BPU $ 486,760 $ 486,760
Trademark and other intellectual property related to I’M1 971,667 971,667
Trademark and other intellectual property related to EE1 471,667 471,667
Trademark, tradename and other intellectual property related to kathy ireland®Health &amp; Wellness™, net 1,102,903 830,000
Cash, warrants and stock issued related to the Wholesale license agreement with Chef Andre Carthen, net 273,151 307,146
Cash, warrants and stock issued related to the Wholesale license agreement with Nicholas Walker, net 153,858 173,047
Total $ 3,460,006 $ 3,240,287</t>
  </si>
  <si>
    <t>Future amortization schedule</t>
  </si>
  <si>
    <t xml:space="preserve">Intangible
Total unamortized cost
2018
2019
2020
2021
2022
thereafter
Trademark, tradename and other intellectual property related to kathy ireland® Health &amp; Wellness™ $ 1,102,903 $ 32,903 $ 120,000 $ 120,000 $ 120,000 $ 120,000 $ 590,000
Cash, warrant and stock issued related to the Wholesale license agreement with Chef Andre Carthen $ 273,151 $ 11,074 $ 44,294 $ 44,294 $ 44,294 $ 44,294 $ 84,901
Cash, warrant and stock issued related to the Wholesale license agreement with Nicholas Walker $ 153,858 $ 6,237 $ 24,950 $ 24,950 $ 24,950 $ 24,950 $ 47,821 </t>
  </si>
  <si>
    <t>10. SHAREHOLDERS’ EQUITY (Tables)</t>
  </si>
  <si>
    <t>Shareholders Equity Tables</t>
  </si>
  <si>
    <t>Fair value assumptions</t>
  </si>
  <si>
    <t xml:space="preserve">2018 2017
Exercise
price $4.78
– $5.27 $4.00
- $7.50
Risk
free interest rate 2.77%
- 2.96% 1.14%
- 2.13%
Volatility 57.76%
- 64.74% 54.69%
- 60.39%
Expected
term
7 – 10 years 5
- 7 years
Dividend
yield None None
2018 2017
Exercise
price $ 7.50 $ 7.80
Risk
free interest rate 2.06 % 1.22%
- 1.27%
Volatility 43.12 % 52.77%
- 54.49%
Expected
term 5
years 5
years
Dividend
yield None None </t>
  </si>
  <si>
    <t>11. STOCK-BASED COMPENSATION (Tables)</t>
  </si>
  <si>
    <t>Stock-based Compensation Tables</t>
  </si>
  <si>
    <t>Stock option activity</t>
  </si>
  <si>
    <t xml:space="preserve">Number of shares
Weighted-average exercise price
Weighted-average remaining contractual term (in years)
Aggregate intrinsic value (in thousands)
Outstanding at September 30, 2017 333,300 5.83
Granted 200,000 4.90
Exercised — —
Forfeited 98,650 6.38
Outstanding at June 30, 2018 434,650 $ 5.27 6.98 $ —
Exercisable at June 30, 2018 282,150 $ 5.53 6.35 $ — </t>
  </si>
  <si>
    <t>12. WARRANTS (Tables)</t>
  </si>
  <si>
    <t>Warrants Tables</t>
  </si>
  <si>
    <t>Summary of warants</t>
  </si>
  <si>
    <t xml:space="preserve">Number of shares
Weighted- average exercise price
Weighted- average remaining contractual term (in years)
Aggregate intrinsic value (in thousands)
Outstanding at September 30, 2017 212,176 $ 6.53
Issued 100,000 7.50
Exercised — —
Forfeited — —
Outstanding at June 30, 2018 312,176 $ 6.84 3.80 $ —
Exercisable at June 30, 2018 312,176 $ 6.84 3.80 $ — </t>
  </si>
  <si>
    <t>Outstanding common stock purchase warrants</t>
  </si>
  <si>
    <t xml:space="preserve">Number of shares
Weighted- average exercise price Expiration
Exercisable at $7.80 per share 141,676 $ 7.80 September 2021
Exercisable at $4.00 per share 70,500 $ 4.00 September 2022
Exercisable at $7.50 per share 100,000 $ 7.50 October 2022
312,176 6.84 </t>
  </si>
  <si>
    <t>14. SEGMENT INFORMATION (Tables)</t>
  </si>
  <si>
    <t>Segment Information Tables</t>
  </si>
  <si>
    <t>Segment information</t>
  </si>
  <si>
    <t xml:space="preserve">Three months ended June 30, 2018:
Professional Product Division
Licensing Division
Entertainment Division
Total
Net Sales $ 27,205 $ 1,629,835 $ 191,390 $ 1,848,430
Net Sales related party $ - $ - $ 1,350,000 $ 1,350,000
Total Net Sales $ 27,205 $ 1,629,835 $ 1,541,390 $ 3,198,430
Income (loss) from Operations before Overhead $ (123,394 ) $ 1,001,079 $ 346,540 $ 1,224,225
Allocated Corporate Overhead (a) 5,605 335,795 317,572 658,972
Net Income (Loss) $ (128,999 ) $ 665,284 $ 28,968 $ 565,253 Three months ended June 30, 2017:
Professional Product Division
Licensing Division
Entertainment Division
Total
Net Sales $ 291,342 $ 470,667 $ 511,000 $ 1,273,009
Net Sales related party $ - $ 400,000 $ 114,000 $ 514,000
Total Net Sales $ 291,342 $ 870,667 $ 625,000 $ 1,787,009
Income (loss) from Operations before Overhead $ (399,304 ) $ 41,573 $ 248,497 $ (109,234 )
Allocated Corporate Overhead (a) 6,507 15,233 10,935 32,675
Net Income (Loss) $ (405,811 ) $ 26,340 $ 237,562 $ (141,909 ) Nine months ended June 30, 2018:
Professional Product Division Licensing Division
Entertainment Division
Total
Net Sales $ 85,945 $ 4,248,711 $ 1,082,439 $ 5,417,095
Net Sales related party $ - $ 200,000 $ 1,350,000 $ 1,550,000
Total Net Sales $ 85,945 $ 4,448,711 $ 2,432,439 $ 6,967,095
Income (loss) from Operations before Overhead $ (751,293 ) $ 2,866,972 $ 380,143 $ 2,495,822
Allocated Corporate Overhead (a) 19,151 991,277 542,004 1,552,432
Net Income (Loss) $ (770,444 ) $ 1,875,695 $ (161,861 ) $ 943,390
Assets $ 3,669,414 $ 7,737,134 $ 5,063,736 $ 16,470,284
Nine months ended June 30, 2017:
Professional Product Division
Licensing Division
Entertainment Division
Total
Net Sales $ 865,890 $ 1,135,667 $ 611,280 $ 2,612,837
Net Sales related party $ - $ 600,000 $ 182,550 $ 782,550
Total Net Sales $ 865,890 $ 1,735,667 $ 793,830 $ 3,395,387
Income (loss) from Operations before Overhead $ (1,272,383 ) $ 754,962 $ 181,153 $ (336,268 )
Allocated Corporate Overhead (a) 201,807 404,520 185,013 791,340
Net Income (Loss) $ (1,474,190 ) $ 350,442 $ (3,860 ) $ 1,127,608 )
Assets $ 1,974,553 $ 1,995,279 $ 1,138,129 $ 5,107,961
(a) The Company began allocating corporate overhead to the business segments in April 2017. We have allocated overhead on a proforma basis for the three and nine months ended June 30, 2018 and 2017 above for comparison purposes. </t>
  </si>
  <si>
    <t>1. ORGANIZATION AND SUMMARY OF SIGNIFICANT ACCOUNTING POLICIES (Details Narrative) - USD ($)</t>
  </si>
  <si>
    <t>Organization And Summary Of Significant Accounting Policies Details Narrative</t>
  </si>
  <si>
    <t>Accounts receivable allowance</t>
  </si>
  <si>
    <t>Advertising costs</t>
  </si>
  <si>
    <t>Uninsured balance</t>
  </si>
  <si>
    <t>Shares excluded</t>
  </si>
  <si>
    <t>3. MARKETABLE SECURITIES AND INVESTMENT OTHER SECURITIES (Details) - USD ($)</t>
  </si>
  <si>
    <t>In Active Markets for Identical Assets and Liabilities (Level 1)</t>
  </si>
  <si>
    <t>Significant Other Observable Inputs (Level 2)</t>
  </si>
  <si>
    <t>Significant Unobservable Inputs (Level 3)</t>
  </si>
  <si>
    <t>3. MARKETABLE SECURITIES AND INVESTMENT OTHER SECURITIES (Details 1) - USD ($)</t>
  </si>
  <si>
    <t>Mar. 31, 2018</t>
  </si>
  <si>
    <t>Dec. 31, 2017</t>
  </si>
  <si>
    <t>Investment other securities, beginning</t>
  </si>
  <si>
    <t>Receipt of equity investment upon completion of contract</t>
  </si>
  <si>
    <t>Receipt of equity investment upon completion of services</t>
  </si>
  <si>
    <t>Purchase of preferred shares, convertible into common stock</t>
  </si>
  <si>
    <t>Exchange of equity via owner merger into public company</t>
  </si>
  <si>
    <t>Change in value of equity, other comprehensive income</t>
  </si>
  <si>
    <t>Investment other securities, ending</t>
  </si>
  <si>
    <t>3. MARKETABLE SECURITIES AND INVESTMENT OTHER SECURITIES (Details Narrative)</t>
  </si>
  <si>
    <t>12 Months Ended</t>
  </si>
  <si>
    <t>Sep. 30, 2017USD ($)</t>
  </si>
  <si>
    <t>Marketable Securities And Investment Other Securities Details Narrative</t>
  </si>
  <si>
    <t>Other than temporary impairment</t>
  </si>
  <si>
    <t>4. INVENTORY (Details) - USD ($)</t>
  </si>
  <si>
    <t>Inventory Details</t>
  </si>
  <si>
    <t>Finished goods</t>
  </si>
  <si>
    <t>Inventory components</t>
  </si>
  <si>
    <t>4. INVENTORY (Details Narrative) - USD ($)</t>
  </si>
  <si>
    <t>Inventory Details Narrative</t>
  </si>
  <si>
    <t>5. PROPERTY AND EQUIPMENT (Details) - USD ($)</t>
  </si>
  <si>
    <t>Property and equipment, gross</t>
  </si>
  <si>
    <t>Less accumulated depreciation</t>
  </si>
  <si>
    <t>Net property and equipment</t>
  </si>
  <si>
    <t>Computers, furniture and equipment</t>
  </si>
  <si>
    <t>Show booth and equipment</t>
  </si>
  <si>
    <t>Manufacturers molds and plates</t>
  </si>
  <si>
    <t>5. PROPERTY AND EQUIPMENT (Details Narrative) - USD ($)</t>
  </si>
  <si>
    <t>Property And Equipment Details Narrative</t>
  </si>
  <si>
    <t>Depreciation expense</t>
  </si>
  <si>
    <t>Disposal of show booth</t>
  </si>
  <si>
    <t>6. INTANGIBLE ASSETS (Details) - USD ($)</t>
  </si>
  <si>
    <t>Trademark and other intellectual property related to BPU</t>
  </si>
  <si>
    <t>Trademark and other intellectual property related to IM1</t>
  </si>
  <si>
    <t>Trademark and other intellectual property related to EE1</t>
  </si>
  <si>
    <t>Trademark, tradename and other intellectual property related to kathy ireland Health &amp; Wellness, net</t>
  </si>
  <si>
    <t>Cash, warrants and stock issued related to the Wholesale license agreement with Chef Andre Carthen, net</t>
  </si>
  <si>
    <t>Cash, warrants and stock issued related to the Wholesale license agreement with Nicholas Walker, net</t>
  </si>
  <si>
    <t>6. INTANGIBLE ASSETS (Details 1)</t>
  </si>
  <si>
    <t>Jun. 30, 2018USD ($)</t>
  </si>
  <si>
    <t>Unamortized</t>
  </si>
  <si>
    <t>Thereafter</t>
  </si>
  <si>
    <t>9. RELATED PARTY TRANSACTIONS (Details Narrative) - USD ($)</t>
  </si>
  <si>
    <t>Related Party Transactions Details Narrative</t>
  </si>
  <si>
    <t>Related party cost of sales</t>
  </si>
  <si>
    <t>10. SHAREHOLDERS’ EQUITY (Details) - $ / shares</t>
  </si>
  <si>
    <t>Dividend yield</t>
  </si>
  <si>
    <t>0.00%</t>
  </si>
  <si>
    <t>Warrants</t>
  </si>
  <si>
    <t>Exercise price</t>
  </si>
  <si>
    <t>Risk free interest rate</t>
  </si>
  <si>
    <t>2.06%</t>
  </si>
  <si>
    <t>Volatility</t>
  </si>
  <si>
    <t>43.12%</t>
  </si>
  <si>
    <t>Expected term</t>
  </si>
  <si>
    <t>5 years</t>
  </si>
  <si>
    <t>Minimum</t>
  </si>
  <si>
    <t>2.77%</t>
  </si>
  <si>
    <t>1.14%</t>
  </si>
  <si>
    <t>57.76%</t>
  </si>
  <si>
    <t>54.69%</t>
  </si>
  <si>
    <t>7 years</t>
  </si>
  <si>
    <t>Minimum | Warrants</t>
  </si>
  <si>
    <t>1.22%</t>
  </si>
  <si>
    <t>52.77%</t>
  </si>
  <si>
    <t>Maximum</t>
  </si>
  <si>
    <t>2.96%</t>
  </si>
  <si>
    <t>2.13%</t>
  </si>
  <si>
    <t>64.74%</t>
  </si>
  <si>
    <t>60.39%</t>
  </si>
  <si>
    <t>10 years</t>
  </si>
  <si>
    <t>Maximum | Warrants</t>
  </si>
  <si>
    <t>1.27%</t>
  </si>
  <si>
    <t>54.49%</t>
  </si>
  <si>
    <t>10. SHAREHOLDERS’ EQUITY (Details Narrative) - shares</t>
  </si>
  <si>
    <t>Shareholders Equity Details Narrative</t>
  </si>
  <si>
    <t>Common stock issued</t>
  </si>
  <si>
    <t>Common stock outstanding</t>
  </si>
  <si>
    <t>11. STOCK-BASED COMPENSATION (Details) - Options</t>
  </si>
  <si>
    <t>Jun. 30, 2018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Exerciseable | shares</t>
  </si>
  <si>
    <t>Weighted Average Exercise Price Outstanding, Beginning | $ / shares</t>
  </si>
  <si>
    <t>Weighted Average Exercise Price Granted | $ / shares</t>
  </si>
  <si>
    <t>Weighted Average Exercise Price Exercised | $ / shares</t>
  </si>
  <si>
    <t>.00</t>
  </si>
  <si>
    <t>Weighted Average Exercise Price Forfeited | $ / shares</t>
  </si>
  <si>
    <t>Weighted Average Exercise Price Outstanding, Ending | $ / shares</t>
  </si>
  <si>
    <t>Weighted Average Exercise Price Exerciseable | $ / shares</t>
  </si>
  <si>
    <t>Weighted average remaining contractual terms (in years), outstanding</t>
  </si>
  <si>
    <t>6 years 11 months 23 days</t>
  </si>
  <si>
    <t>Weighted average remaining contractual terms (in years), exerciseable</t>
  </si>
  <si>
    <t>6 years 4 months 6 days</t>
  </si>
  <si>
    <t>Aggregate Intrinsic Value Outstanding, Ending | $</t>
  </si>
  <si>
    <t>Aggregate Intrinsic Value Exerciseable | $</t>
  </si>
  <si>
    <t>11. STOCK-BASED COMPENSATION (Details Narrative) - USD ($)</t>
  </si>
  <si>
    <t>Unrecognized compensation cost</t>
  </si>
  <si>
    <t>Restricted Stock</t>
  </si>
  <si>
    <t>Stock based compensation expense</t>
  </si>
  <si>
    <t>12. WARRANTS (Details) - Warrants</t>
  </si>
  <si>
    <t>Number of Options Issued | shares</t>
  </si>
  <si>
    <t>3 years 9 months 18 days</t>
  </si>
  <si>
    <t>12. WARRANTS (Details 1) - $ / shares</t>
  </si>
  <si>
    <t>Number of shares</t>
  </si>
  <si>
    <t>Weighted-average exercise price</t>
  </si>
  <si>
    <t>Expiration</t>
  </si>
  <si>
    <t>14. SEGMENT INFORMATION (Details) - USD ($)</t>
  </si>
  <si>
    <t>Net Sales related party</t>
  </si>
  <si>
    <t>Income (loss) from Operations before Overhead</t>
  </si>
  <si>
    <t>Allocated Corporate Overhead</t>
  </si>
  <si>
    <t>[1]</t>
  </si>
  <si>
    <t>Assets</t>
  </si>
  <si>
    <t>Professional Product Division</t>
  </si>
  <si>
    <t>Licensing Division</t>
  </si>
  <si>
    <t>Entertainment Division</t>
  </si>
  <si>
    <t>The Company began allocating corporate overhead to the business segments in April 2017. We have allocated overhead on a proforma basis for the three and nine months ended June 30, 2018 and 2017 above for comparison purpo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Warrant &quot;#,##0_);_(&quot;Warrant &quot;(#,##0)" numFmtId="167"/>
    <numFmt formatCode="_(&quot;September &quot;#,##0_);_(&quot;September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1892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23862</v>
      </c>
      <c r="C3" s="7" t="n">
        <v>284246</v>
      </c>
    </row>
    <row r="4" spans="1:3">
      <c r="A4" s="4" t="s">
        <v>31</v>
      </c>
      <c r="B4" s="5" t="n">
        <v>186864</v>
      </c>
      <c r="C4" s="5" t="n">
        <v>141462</v>
      </c>
    </row>
    <row r="5" spans="1:3">
      <c r="A5" s="4" t="s">
        <v>32</v>
      </c>
      <c r="B5" s="5" t="n">
        <v>1350000</v>
      </c>
      <c r="C5" s="5" t="n">
        <v>712325</v>
      </c>
    </row>
    <row r="6" spans="1:3">
      <c r="A6" s="4" t="s">
        <v>33</v>
      </c>
      <c r="B6" s="5" t="n">
        <v>1376443</v>
      </c>
      <c r="C6" s="5" t="n">
        <v>12440</v>
      </c>
    </row>
    <row r="7" spans="1:3">
      <c r="A7" s="4" t="s">
        <v>34</v>
      </c>
      <c r="B7" s="5" t="n">
        <v>0</v>
      </c>
      <c r="C7" s="5" t="n">
        <v>236364</v>
      </c>
    </row>
    <row r="8" spans="1:3">
      <c r="A8" s="4" t="s">
        <v>35</v>
      </c>
      <c r="B8" s="5" t="n">
        <v>1321196</v>
      </c>
      <c r="C8" s="5" t="n">
        <v>0</v>
      </c>
    </row>
    <row r="9" spans="1:3">
      <c r="A9" s="4" t="s">
        <v>36</v>
      </c>
      <c r="B9" s="5" t="n">
        <v>1159112</v>
      </c>
      <c r="C9" s="5" t="n">
        <v>859112</v>
      </c>
    </row>
    <row r="10" spans="1:3">
      <c r="A10" s="4" t="s">
        <v>37</v>
      </c>
      <c r="B10" s="5" t="n">
        <v>161573</v>
      </c>
      <c r="C10" s="5" t="n">
        <v>276375</v>
      </c>
    </row>
    <row r="11" spans="1:3">
      <c r="A11" s="4" t="s">
        <v>38</v>
      </c>
      <c r="B11" s="5" t="n">
        <v>475733</v>
      </c>
      <c r="C11" s="5" t="n">
        <v>588197</v>
      </c>
    </row>
    <row r="12" spans="1:3">
      <c r="A12" s="4" t="s">
        <v>39</v>
      </c>
      <c r="B12" s="5" t="n">
        <v>0</v>
      </c>
      <c r="C12" s="5" t="n">
        <v>497735</v>
      </c>
    </row>
    <row r="13" spans="1:3">
      <c r="A13" s="4" t="s">
        <v>40</v>
      </c>
      <c r="B13" s="5" t="n">
        <v>750790</v>
      </c>
      <c r="C13" s="5" t="n">
        <v>0</v>
      </c>
    </row>
    <row r="14" spans="1:3">
      <c r="A14" s="4" t="s">
        <v>41</v>
      </c>
      <c r="B14" s="5" t="n">
        <v>315582</v>
      </c>
      <c r="C14" s="5" t="n">
        <v>85420</v>
      </c>
    </row>
    <row r="15" spans="1:3">
      <c r="A15" s="4" t="s">
        <v>42</v>
      </c>
      <c r="B15" s="5" t="n">
        <v>12521155</v>
      </c>
      <c r="C15" s="5" t="n">
        <v>3693676</v>
      </c>
    </row>
    <row r="16" spans="1:3">
      <c r="A16" s="3" t="s">
        <v>43</v>
      </c>
    </row>
    <row r="17" spans="1:3">
      <c r="A17" s="4" t="s">
        <v>44</v>
      </c>
      <c r="B17" s="5" t="n">
        <v>39123</v>
      </c>
      <c r="C17" s="5" t="n">
        <v>135476</v>
      </c>
    </row>
    <row r="18" spans="1:3">
      <c r="A18" s="4" t="s">
        <v>45</v>
      </c>
      <c r="B18" s="5" t="n">
        <v>450000</v>
      </c>
      <c r="C18" s="5" t="n">
        <v>0</v>
      </c>
    </row>
    <row r="19" spans="1:3">
      <c r="A19" s="4" t="s">
        <v>46</v>
      </c>
      <c r="B19" s="5" t="n">
        <v>3460006</v>
      </c>
      <c r="C19" s="5" t="n">
        <v>3240287</v>
      </c>
    </row>
    <row r="20" spans="1:3">
      <c r="A20" s="4" t="s">
        <v>47</v>
      </c>
      <c r="B20" s="5" t="n">
        <v>3949129</v>
      </c>
      <c r="C20" s="5" t="n">
        <v>3375763</v>
      </c>
    </row>
    <row r="21" spans="1:3">
      <c r="A21" s="4" t="s">
        <v>48</v>
      </c>
      <c r="B21" s="5" t="n">
        <v>16470284</v>
      </c>
      <c r="C21" s="5" t="n">
        <v>7069439</v>
      </c>
    </row>
    <row r="22" spans="1:3">
      <c r="A22" s="3" t="s">
        <v>49</v>
      </c>
    </row>
    <row r="23" spans="1:3">
      <c r="A23" s="4" t="s">
        <v>50</v>
      </c>
      <c r="B23" s="5" t="n">
        <v>163042</v>
      </c>
      <c r="C23" s="5" t="n">
        <v>397601</v>
      </c>
    </row>
    <row r="24" spans="1:3">
      <c r="A24" s="4" t="s">
        <v>51</v>
      </c>
      <c r="B24" s="5" t="n">
        <v>529779</v>
      </c>
      <c r="C24" s="5" t="n">
        <v>67879</v>
      </c>
    </row>
    <row r="25" spans="1:3">
      <c r="A25" s="4" t="s">
        <v>52</v>
      </c>
      <c r="B25" s="5" t="n">
        <v>163333</v>
      </c>
      <c r="C25" s="5" t="n">
        <v>41417</v>
      </c>
    </row>
    <row r="26" spans="1:3">
      <c r="A26" s="4" t="s">
        <v>53</v>
      </c>
      <c r="B26" s="5" t="n">
        <v>25591</v>
      </c>
      <c r="C26" s="5" t="n">
        <v>123823</v>
      </c>
    </row>
    <row r="27" spans="1:3">
      <c r="A27" s="4" t="s">
        <v>54</v>
      </c>
      <c r="B27" s="5" t="n">
        <v>320000</v>
      </c>
      <c r="C27" s="5" t="n">
        <v>892805</v>
      </c>
    </row>
    <row r="28" spans="1:3">
      <c r="A28" s="4" t="s">
        <v>55</v>
      </c>
      <c r="B28" s="5" t="n">
        <v>1201745</v>
      </c>
      <c r="C28" s="5" t="n">
        <v>1523525</v>
      </c>
    </row>
    <row r="29" spans="1:3">
      <c r="A29" s="3" t="s">
        <v>56</v>
      </c>
    </row>
    <row r="30" spans="1:3">
      <c r="A30" s="4" t="s">
        <v>57</v>
      </c>
      <c r="B30" s="5" t="n">
        <v>0</v>
      </c>
      <c r="C30" s="5" t="n">
        <v>360000</v>
      </c>
    </row>
    <row r="31" spans="1:3">
      <c r="A31" s="4" t="s">
        <v>58</v>
      </c>
      <c r="B31" s="5" t="n">
        <v>8004</v>
      </c>
      <c r="C31" s="5" t="n">
        <v>0</v>
      </c>
    </row>
    <row r="32" spans="1:3">
      <c r="A32" s="4" t="s">
        <v>59</v>
      </c>
      <c r="B32" s="5" t="n">
        <v>43000</v>
      </c>
      <c r="C32" s="5" t="n">
        <v>37000</v>
      </c>
    </row>
    <row r="33" spans="1:3">
      <c r="A33" s="4" t="s">
        <v>60</v>
      </c>
      <c r="B33" s="5" t="n">
        <v>51004</v>
      </c>
      <c r="C33" s="5" t="n">
        <v>397000</v>
      </c>
    </row>
    <row r="34" spans="1:3">
      <c r="A34" s="4" t="s">
        <v>61</v>
      </c>
      <c r="B34" s="5" t="n">
        <v>1252749</v>
      </c>
      <c r="C34" s="5" t="n">
        <v>1920525</v>
      </c>
    </row>
    <row r="35" spans="1:3">
      <c r="A35" s="3" t="s">
        <v>62</v>
      </c>
    </row>
    <row r="36" spans="1:3">
      <c r="A36" s="4" t="s">
        <v>63</v>
      </c>
      <c r="B36" s="5" t="n">
        <v>0</v>
      </c>
      <c r="C36" s="5" t="n">
        <v>0</v>
      </c>
    </row>
    <row r="37" spans="1:3">
      <c r="A37" s="4" t="s">
        <v>64</v>
      </c>
      <c r="B37" s="5" t="n">
        <v>8119</v>
      </c>
      <c r="C37" s="5" t="n">
        <v>5792</v>
      </c>
    </row>
    <row r="38" spans="1:3">
      <c r="A38" s="4" t="s">
        <v>65</v>
      </c>
      <c r="B38" s="5" t="n">
        <v>21509688</v>
      </c>
      <c r="C38" s="5" t="n">
        <v>10463480</v>
      </c>
    </row>
    <row r="39" spans="1:3">
      <c r="A39" s="4" t="s">
        <v>66</v>
      </c>
      <c r="B39" s="5" t="n">
        <v>-1923304</v>
      </c>
      <c r="C39" s="5" t="n">
        <v>0</v>
      </c>
    </row>
    <row r="40" spans="1:3">
      <c r="A40" s="4" t="s">
        <v>67</v>
      </c>
      <c r="B40" s="5" t="n">
        <v>-5779879</v>
      </c>
      <c r="C40" s="5" t="n">
        <v>-6257421</v>
      </c>
    </row>
    <row r="41" spans="1:3">
      <c r="A41" s="4" t="s">
        <v>68</v>
      </c>
      <c r="B41" s="5" t="n">
        <v>13814624</v>
      </c>
      <c r="C41" s="5" t="n">
        <v>4211851</v>
      </c>
    </row>
    <row r="42" spans="1:3">
      <c r="A42" s="4" t="s">
        <v>69</v>
      </c>
      <c r="B42" s="5" t="n">
        <v>1402911</v>
      </c>
      <c r="C42" s="5" t="n">
        <v>937063</v>
      </c>
    </row>
    <row r="43" spans="1:3">
      <c r="A43" s="4" t="s">
        <v>70</v>
      </c>
      <c r="B43" s="5" t="n">
        <v>15217535</v>
      </c>
      <c r="C43" s="5" t="n">
        <v>5148914</v>
      </c>
    </row>
    <row r="44" spans="1:3">
      <c r="A44" s="4" t="s">
        <v>71</v>
      </c>
      <c r="B44" s="7" t="n">
        <v>16470284</v>
      </c>
      <c r="C44" s="7" t="n">
        <v>7069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38</v>
      </c>
      <c r="B12" s="4" t="s">
        <v>257</v>
      </c>
    </row>
    <row r="13" spans="1:2">
      <c r="A13" s="4" t="s">
        <v>258</v>
      </c>
      <c r="B13" s="4" t="s">
        <v>259</v>
      </c>
    </row>
    <row r="14" spans="1:2">
      <c r="A14" s="4" t="s">
        <v>260</v>
      </c>
      <c r="B14" s="4" t="s">
        <v>261</v>
      </c>
    </row>
    <row r="15" spans="1:2">
      <c r="A15" s="4" t="s">
        <v>196</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3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v>
      </c>
    </row>
    <row r="3" spans="1:2">
      <c r="A3" s="3" t="s">
        <v>291</v>
      </c>
    </row>
    <row r="4" spans="1:2">
      <c r="A4" s="4" t="s">
        <v>38</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8</v>
      </c>
    </row>
    <row r="2" spans="1:3">
      <c r="A2" s="3" t="s">
        <v>73</v>
      </c>
    </row>
    <row r="3" spans="1:3">
      <c r="A3" s="4" t="s">
        <v>74</v>
      </c>
      <c r="B3" s="8" t="n">
        <v>0.001</v>
      </c>
      <c r="C3" s="8" t="n">
        <v>0.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150000000</v>
      </c>
      <c r="C8" s="5" t="n">
        <v>150000000</v>
      </c>
    </row>
    <row r="9" spans="1:3">
      <c r="A9" s="4" t="s">
        <v>80</v>
      </c>
      <c r="B9" s="5" t="n">
        <v>8118928</v>
      </c>
      <c r="C9" s="5" t="n">
        <v>5792261</v>
      </c>
    </row>
    <row r="10" spans="1:3">
      <c r="A10" s="4" t="s">
        <v>81</v>
      </c>
      <c r="B10" s="5" t="n">
        <v>8118928</v>
      </c>
      <c r="C10" s="5" t="n">
        <v>5792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83</v>
      </c>
      <c r="D1" s="2" t="s">
        <v>1</v>
      </c>
    </row>
    <row r="2" spans="1:6">
      <c r="B2" s="2" t="s">
        <v>2</v>
      </c>
      <c r="C2" s="2" t="s">
        <v>84</v>
      </c>
      <c r="D2" s="2" t="s">
        <v>2</v>
      </c>
      <c r="E2" s="2" t="s">
        <v>84</v>
      </c>
      <c r="F2" s="2" t="s">
        <v>28</v>
      </c>
    </row>
    <row r="3" spans="1:6">
      <c r="A3" s="3" t="s">
        <v>322</v>
      </c>
    </row>
    <row r="4" spans="1:6">
      <c r="A4" s="4" t="s">
        <v>323</v>
      </c>
      <c r="B4" s="7" t="n">
        <v>50000</v>
      </c>
      <c r="D4" s="7" t="n">
        <v>50000</v>
      </c>
      <c r="F4" s="7" t="n">
        <v>50000</v>
      </c>
    </row>
    <row r="5" spans="1:6">
      <c r="A5" s="4" t="s">
        <v>36</v>
      </c>
      <c r="B5" s="5" t="n">
        <v>1159112</v>
      </c>
      <c r="D5" s="5" t="n">
        <v>1159112</v>
      </c>
      <c r="F5" s="5" t="n">
        <v>859112</v>
      </c>
    </row>
    <row r="6" spans="1:6">
      <c r="A6" s="4" t="s">
        <v>324</v>
      </c>
      <c r="B6" s="5" t="n">
        <v>443000</v>
      </c>
      <c r="C6" s="7" t="n">
        <v>155000</v>
      </c>
      <c r="D6" s="5" t="n">
        <v>1036000</v>
      </c>
      <c r="E6" s="7" t="n">
        <v>297000</v>
      </c>
    </row>
    <row r="7" spans="1:6">
      <c r="A7" s="4" t="s">
        <v>325</v>
      </c>
      <c r="B7" s="7" t="n">
        <v>5055085</v>
      </c>
      <c r="D7" s="7" t="n">
        <v>5055085</v>
      </c>
      <c r="F7" s="7" t="n">
        <v>4728</v>
      </c>
    </row>
    <row r="8" spans="1:6">
      <c r="A8" s="4" t="s">
        <v>326</v>
      </c>
      <c r="C8" s="5" t="n">
        <v>697476</v>
      </c>
      <c r="E8" s="5" t="n">
        <v>6974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2</v>
      </c>
      <c r="C1" s="2" t="s">
        <v>28</v>
      </c>
    </row>
    <row r="2" spans="1:3">
      <c r="A2" s="4" t="s">
        <v>35</v>
      </c>
      <c r="B2" s="7" t="n">
        <v>1321196</v>
      </c>
      <c r="C2" s="7" t="n">
        <v>0</v>
      </c>
    </row>
    <row r="3" spans="1:3">
      <c r="A3" s="4" t="s">
        <v>36</v>
      </c>
      <c r="B3" s="5" t="n">
        <v>1159112</v>
      </c>
      <c r="C3" s="7" t="n">
        <v>859112</v>
      </c>
    </row>
    <row r="4" spans="1:3">
      <c r="A4" s="4" t="s">
        <v>328</v>
      </c>
    </row>
    <row r="5" spans="1:3">
      <c r="A5" s="4" t="s">
        <v>35</v>
      </c>
      <c r="B5" s="5" t="n">
        <v>1321196</v>
      </c>
    </row>
    <row r="6" spans="1:3">
      <c r="A6" s="4" t="s">
        <v>36</v>
      </c>
      <c r="B6" s="5" t="n">
        <v>0</v>
      </c>
    </row>
    <row r="7" spans="1:3">
      <c r="A7" s="4" t="s">
        <v>329</v>
      </c>
    </row>
    <row r="8" spans="1:3">
      <c r="A8" s="4" t="s">
        <v>35</v>
      </c>
      <c r="B8" s="5" t="n">
        <v>0</v>
      </c>
    </row>
    <row r="9" spans="1:3">
      <c r="A9" s="4" t="s">
        <v>36</v>
      </c>
      <c r="B9" s="5" t="n">
        <v>0</v>
      </c>
    </row>
    <row r="10" spans="1:3">
      <c r="A10" s="4" t="s">
        <v>330</v>
      </c>
    </row>
    <row r="11" spans="1:3">
      <c r="A11" s="4" t="s">
        <v>35</v>
      </c>
      <c r="B11" s="5" t="n">
        <v>0</v>
      </c>
    </row>
    <row r="12" spans="1:3">
      <c r="A12" s="4" t="s">
        <v>36</v>
      </c>
      <c r="B12" s="7" t="n">
        <v>1159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31</v>
      </c>
      <c r="B1" s="2" t="s">
        <v>83</v>
      </c>
    </row>
    <row r="2" spans="1:4">
      <c r="B2" s="2" t="s">
        <v>2</v>
      </c>
      <c r="C2" s="2" t="s">
        <v>332</v>
      </c>
      <c r="D2" s="2" t="s">
        <v>333</v>
      </c>
    </row>
    <row r="3" spans="1:4">
      <c r="A3" s="4" t="s">
        <v>334</v>
      </c>
      <c r="B3" s="7" t="n">
        <v>3217035</v>
      </c>
      <c r="C3" s="7" t="n">
        <v>1658112</v>
      </c>
      <c r="D3" s="7" t="n">
        <v>859112</v>
      </c>
    </row>
    <row r="4" spans="1:4">
      <c r="A4" s="4" t="s">
        <v>335</v>
      </c>
      <c r="D4" s="5" t="n">
        <v>254500</v>
      </c>
    </row>
    <row r="5" spans="1:4">
      <c r="A5" s="4" t="s">
        <v>335</v>
      </c>
      <c r="D5" s="5" t="n">
        <v>200000</v>
      </c>
    </row>
    <row r="6" spans="1:4">
      <c r="A6" s="4" t="s">
        <v>336</v>
      </c>
      <c r="B6" s="5" t="n">
        <v>750000</v>
      </c>
      <c r="C6" s="5" t="n">
        <v>200000</v>
      </c>
    </row>
    <row r="7" spans="1:4">
      <c r="A7" s="4" t="s">
        <v>336</v>
      </c>
      <c r="C7" s="5" t="n">
        <v>2000000</v>
      </c>
    </row>
    <row r="8" spans="1:4">
      <c r="A8" s="4" t="s">
        <v>337</v>
      </c>
      <c r="D8" s="5" t="n">
        <v>300000</v>
      </c>
    </row>
    <row r="9" spans="1:4">
      <c r="A9" s="4" t="s">
        <v>338</v>
      </c>
      <c r="B9" s="5" t="n">
        <v>-160000</v>
      </c>
    </row>
    <row r="10" spans="1:4">
      <c r="A10" s="4" t="s">
        <v>339</v>
      </c>
      <c r="B10" s="5" t="n">
        <v>-1326727</v>
      </c>
      <c r="C10" s="5" t="n">
        <v>-641077</v>
      </c>
      <c r="D10" s="5" t="n">
        <v>44500</v>
      </c>
    </row>
    <row r="11" spans="1:4">
      <c r="A11" s="4" t="s">
        <v>340</v>
      </c>
      <c r="B11" s="5" t="n">
        <v>2480308</v>
      </c>
      <c r="C11" s="5" t="n">
        <v>3217035</v>
      </c>
      <c r="D11" s="5" t="n">
        <v>1658112</v>
      </c>
    </row>
    <row r="12" spans="1:4">
      <c r="A12" s="4" t="s">
        <v>328</v>
      </c>
    </row>
    <row r="13" spans="1:4">
      <c r="A13" s="4" t="s">
        <v>334</v>
      </c>
      <c r="B13" s="5" t="n">
        <v>1657923</v>
      </c>
      <c r="C13" s="5" t="n">
        <v>299000</v>
      </c>
      <c r="D13" s="5" t="n">
        <v>0</v>
      </c>
    </row>
    <row r="14" spans="1:4">
      <c r="A14" s="4" t="s">
        <v>335</v>
      </c>
      <c r="D14" s="5" t="n">
        <v>254500</v>
      </c>
    </row>
    <row r="15" spans="1:4">
      <c r="A15" s="4" t="s">
        <v>335</v>
      </c>
      <c r="D15" s="5" t="n">
        <v>0</v>
      </c>
    </row>
    <row r="16" spans="1:4">
      <c r="A16" s="4" t="s">
        <v>336</v>
      </c>
      <c r="B16" s="5" t="n">
        <v>750000</v>
      </c>
      <c r="C16" s="5" t="n">
        <v>0</v>
      </c>
    </row>
    <row r="17" spans="1:4">
      <c r="A17" s="4" t="s">
        <v>336</v>
      </c>
      <c r="C17" s="5" t="n">
        <v>2000000</v>
      </c>
    </row>
    <row r="18" spans="1:4">
      <c r="A18" s="4" t="s">
        <v>337</v>
      </c>
      <c r="D18" s="5" t="n">
        <v>0</v>
      </c>
    </row>
    <row r="19" spans="1:4">
      <c r="A19" s="4" t="s">
        <v>338</v>
      </c>
      <c r="B19" s="5" t="n">
        <v>240000</v>
      </c>
    </row>
    <row r="20" spans="1:4">
      <c r="A20" s="4" t="s">
        <v>339</v>
      </c>
      <c r="B20" s="5" t="n">
        <v>-1326727</v>
      </c>
      <c r="C20" s="5" t="n">
        <v>-641077</v>
      </c>
      <c r="D20" s="5" t="n">
        <v>44500</v>
      </c>
    </row>
    <row r="21" spans="1:4">
      <c r="A21" s="4" t="s">
        <v>340</v>
      </c>
      <c r="B21" s="5" t="n">
        <v>1321196</v>
      </c>
      <c r="C21" s="5" t="n">
        <v>1657923</v>
      </c>
      <c r="D21" s="5" t="n">
        <v>299000</v>
      </c>
    </row>
    <row r="22" spans="1:4">
      <c r="A22" s="4" t="s">
        <v>329</v>
      </c>
    </row>
    <row r="23" spans="1:4">
      <c r="A23" s="4" t="s">
        <v>334</v>
      </c>
      <c r="B23" s="5" t="n">
        <v>0</v>
      </c>
      <c r="C23" s="5" t="n">
        <v>0</v>
      </c>
      <c r="D23" s="5" t="n">
        <v>0</v>
      </c>
    </row>
    <row r="24" spans="1:4">
      <c r="A24" s="4" t="s">
        <v>335</v>
      </c>
      <c r="D24" s="5" t="n">
        <v>0</v>
      </c>
    </row>
    <row r="25" spans="1:4">
      <c r="A25" s="4" t="s">
        <v>335</v>
      </c>
      <c r="D25" s="5" t="n">
        <v>0</v>
      </c>
    </row>
    <row r="26" spans="1:4">
      <c r="A26" s="4" t="s">
        <v>336</v>
      </c>
      <c r="B26" s="5" t="n">
        <v>0</v>
      </c>
      <c r="C26" s="5" t="n">
        <v>0</v>
      </c>
    </row>
    <row r="27" spans="1:4">
      <c r="A27" s="4" t="s">
        <v>336</v>
      </c>
      <c r="C27" s="5" t="n">
        <v>0</v>
      </c>
    </row>
    <row r="28" spans="1:4">
      <c r="A28" s="4" t="s">
        <v>337</v>
      </c>
      <c r="D28" s="5" t="n">
        <v>0</v>
      </c>
    </row>
    <row r="29" spans="1:4">
      <c r="A29" s="4" t="s">
        <v>338</v>
      </c>
      <c r="B29" s="5" t="n">
        <v>0</v>
      </c>
    </row>
    <row r="30" spans="1:4">
      <c r="A30" s="4" t="s">
        <v>339</v>
      </c>
      <c r="B30" s="5" t="n">
        <v>0</v>
      </c>
      <c r="C30" s="5" t="n">
        <v>0</v>
      </c>
      <c r="D30" s="5" t="n">
        <v>0</v>
      </c>
    </row>
    <row r="31" spans="1:4">
      <c r="A31" s="4" t="s">
        <v>340</v>
      </c>
      <c r="B31" s="5" t="n">
        <v>0</v>
      </c>
      <c r="C31" s="5" t="n">
        <v>0</v>
      </c>
      <c r="D31" s="5" t="n">
        <v>0</v>
      </c>
    </row>
    <row r="32" spans="1:4">
      <c r="A32" s="4" t="s">
        <v>330</v>
      </c>
    </row>
    <row r="33" spans="1:4">
      <c r="A33" s="4" t="s">
        <v>334</v>
      </c>
      <c r="B33" s="5" t="n">
        <v>1559112</v>
      </c>
      <c r="C33" s="5" t="n">
        <v>1359112</v>
      </c>
      <c r="D33" s="5" t="n">
        <v>859112</v>
      </c>
    </row>
    <row r="34" spans="1:4">
      <c r="A34" s="4" t="s">
        <v>335</v>
      </c>
      <c r="D34" s="5" t="n">
        <v>0</v>
      </c>
    </row>
    <row r="35" spans="1:4">
      <c r="A35" s="4" t="s">
        <v>335</v>
      </c>
      <c r="D35" s="5" t="n">
        <v>200000</v>
      </c>
    </row>
    <row r="36" spans="1:4">
      <c r="A36" s="4" t="s">
        <v>336</v>
      </c>
      <c r="B36" s="5" t="n">
        <v>0</v>
      </c>
      <c r="C36" s="5" t="n">
        <v>200000</v>
      </c>
    </row>
    <row r="37" spans="1:4">
      <c r="A37" s="4" t="s">
        <v>336</v>
      </c>
      <c r="C37" s="5" t="n">
        <v>0</v>
      </c>
    </row>
    <row r="38" spans="1:4">
      <c r="A38" s="4" t="s">
        <v>337</v>
      </c>
      <c r="D38" s="5" t="n">
        <v>300000</v>
      </c>
    </row>
    <row r="39" spans="1:4">
      <c r="A39" s="4" t="s">
        <v>338</v>
      </c>
      <c r="B39" s="5" t="n">
        <v>-400000</v>
      </c>
    </row>
    <row r="40" spans="1:4">
      <c r="A40" s="4" t="s">
        <v>339</v>
      </c>
      <c r="B40" s="5" t="n">
        <v>0</v>
      </c>
      <c r="C40" s="5" t="n">
        <v>0</v>
      </c>
      <c r="D40" s="5" t="n">
        <v>0</v>
      </c>
    </row>
    <row r="41" spans="1:4">
      <c r="A41" s="4" t="s">
        <v>340</v>
      </c>
      <c r="B41" s="7" t="n">
        <v>1159112</v>
      </c>
      <c r="C41" s="7" t="n">
        <v>1559112</v>
      </c>
      <c r="D41" s="7" t="n">
        <v>13591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1</v>
      </c>
      <c r="B1" s="2" t="s">
        <v>342</v>
      </c>
    </row>
    <row r="2" spans="1:2">
      <c r="B2" s="2" t="s">
        <v>343</v>
      </c>
    </row>
    <row r="3" spans="1:2">
      <c r="A3" s="3" t="s">
        <v>344</v>
      </c>
    </row>
    <row r="4" spans="1:2">
      <c r="A4" s="4" t="s">
        <v>345</v>
      </c>
      <c r="B4" s="7" t="n">
        <v>1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6</v>
      </c>
      <c r="B1" s="2" t="s">
        <v>2</v>
      </c>
      <c r="C1" s="2" t="s">
        <v>28</v>
      </c>
    </row>
    <row r="2" spans="1:3">
      <c r="A2" s="3" t="s">
        <v>347</v>
      </c>
    </row>
    <row r="3" spans="1:3">
      <c r="A3" s="4" t="s">
        <v>348</v>
      </c>
      <c r="B3" s="7" t="n">
        <v>265555</v>
      </c>
      <c r="C3" s="7" t="n">
        <v>375459</v>
      </c>
    </row>
    <row r="4" spans="1:3">
      <c r="A4" s="4" t="s">
        <v>349</v>
      </c>
      <c r="B4" s="5" t="n">
        <v>210178</v>
      </c>
      <c r="C4" s="5" t="n">
        <v>212738</v>
      </c>
    </row>
    <row r="5" spans="1:3">
      <c r="A5" s="4" t="s">
        <v>38</v>
      </c>
      <c r="B5" s="7" t="n">
        <v>475733</v>
      </c>
      <c r="C5" s="7" t="n">
        <v>588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50</v>
      </c>
      <c r="B1" s="2" t="s">
        <v>1</v>
      </c>
      <c r="C1" s="2" t="s">
        <v>342</v>
      </c>
    </row>
    <row r="2" spans="1:3">
      <c r="B2" s="2" t="s">
        <v>2</v>
      </c>
      <c r="C2" s="2" t="s">
        <v>28</v>
      </c>
    </row>
    <row r="3" spans="1:3">
      <c r="A3" s="3" t="s">
        <v>351</v>
      </c>
    </row>
    <row r="4" spans="1:3">
      <c r="A4" s="4" t="s">
        <v>127</v>
      </c>
      <c r="B4" s="7" t="n">
        <v>102000</v>
      </c>
      <c r="C4" s="7" t="n">
        <v>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2</v>
      </c>
      <c r="B1" s="2" t="s">
        <v>2</v>
      </c>
      <c r="C1" s="2" t="s">
        <v>28</v>
      </c>
    </row>
    <row r="2" spans="1:3">
      <c r="A2" s="4" t="s">
        <v>353</v>
      </c>
      <c r="B2" s="7" t="n">
        <v>123249</v>
      </c>
      <c r="C2" s="7" t="n">
        <v>243447</v>
      </c>
    </row>
    <row r="3" spans="1:3">
      <c r="A3" s="4" t="s">
        <v>354</v>
      </c>
      <c r="B3" s="5" t="n">
        <v>-84126</v>
      </c>
      <c r="C3" s="5" t="n">
        <v>-107971</v>
      </c>
    </row>
    <row r="4" spans="1:3">
      <c r="A4" s="4" t="s">
        <v>355</v>
      </c>
      <c r="B4" s="5" t="n">
        <v>39123</v>
      </c>
      <c r="C4" s="5" t="n">
        <v>135476</v>
      </c>
    </row>
    <row r="5" spans="1:3">
      <c r="A5" s="4" t="s">
        <v>356</v>
      </c>
    </row>
    <row r="6" spans="1:3">
      <c r="A6" s="4" t="s">
        <v>353</v>
      </c>
      <c r="B6" s="5" t="n">
        <v>39926</v>
      </c>
      <c r="C6" s="5" t="n">
        <v>37261</v>
      </c>
    </row>
    <row r="7" spans="1:3">
      <c r="A7" s="4" t="s">
        <v>357</v>
      </c>
    </row>
    <row r="8" spans="1:3">
      <c r="A8" s="4" t="s">
        <v>353</v>
      </c>
      <c r="B8" s="5" t="n">
        <v>49123</v>
      </c>
      <c r="C8" s="5" t="n">
        <v>171986</v>
      </c>
    </row>
    <row r="9" spans="1:3">
      <c r="A9" s="4" t="s">
        <v>358</v>
      </c>
    </row>
    <row r="10" spans="1:3">
      <c r="A10" s="4" t="s">
        <v>353</v>
      </c>
      <c r="B10" s="7" t="n">
        <v>34200</v>
      </c>
      <c r="C10" s="7" t="n">
        <v>34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9</v>
      </c>
      <c r="B1" s="2" t="s">
        <v>83</v>
      </c>
      <c r="D1" s="2" t="s">
        <v>1</v>
      </c>
    </row>
    <row r="2" spans="1:5">
      <c r="B2" s="2" t="s">
        <v>2</v>
      </c>
      <c r="C2" s="2" t="s">
        <v>84</v>
      </c>
      <c r="D2" s="2" t="s">
        <v>2</v>
      </c>
      <c r="E2" s="2" t="s">
        <v>84</v>
      </c>
    </row>
    <row r="3" spans="1:5">
      <c r="A3" s="3" t="s">
        <v>360</v>
      </c>
    </row>
    <row r="4" spans="1:5">
      <c r="A4" s="4" t="s">
        <v>361</v>
      </c>
      <c r="B4" s="7" t="n">
        <v>8443</v>
      </c>
      <c r="C4" s="7" t="n">
        <v>14520</v>
      </c>
      <c r="D4" s="7" t="n">
        <v>30757</v>
      </c>
      <c r="E4" s="7" t="n">
        <v>42151</v>
      </c>
    </row>
    <row r="5" spans="1:5">
      <c r="A5" s="4" t="s">
        <v>362</v>
      </c>
      <c r="B5" s="7" t="n">
        <v>0</v>
      </c>
      <c r="C5" s="7" t="n">
        <v>0</v>
      </c>
      <c r="D5" s="7" t="n">
        <v>69311</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851116</v>
      </c>
      <c r="C4" s="7" t="n">
        <v>1353590</v>
      </c>
      <c r="D4" s="7" t="n">
        <v>5440653</v>
      </c>
      <c r="E4" s="7" t="n">
        <v>3416862</v>
      </c>
    </row>
    <row r="5" spans="1:5">
      <c r="A5" s="4" t="s">
        <v>87</v>
      </c>
      <c r="B5" s="5" t="n">
        <v>1350000</v>
      </c>
      <c r="C5" s="5" t="n">
        <v>514000</v>
      </c>
      <c r="D5" s="5" t="n">
        <v>1550000</v>
      </c>
      <c r="E5" s="5" t="n">
        <v>782550</v>
      </c>
    </row>
    <row r="6" spans="1:5">
      <c r="A6" s="4" t="s">
        <v>88</v>
      </c>
      <c r="B6" s="5" t="n">
        <v>3201116</v>
      </c>
      <c r="C6" s="5" t="n">
        <v>1867590</v>
      </c>
      <c r="D6" s="5" t="n">
        <v>6990653</v>
      </c>
      <c r="E6" s="5" t="n">
        <v>4199412</v>
      </c>
    </row>
    <row r="7" spans="1:5">
      <c r="A7" s="4" t="s">
        <v>89</v>
      </c>
      <c r="B7" s="5" t="n">
        <v>-2686</v>
      </c>
      <c r="C7" s="5" t="n">
        <v>-80581</v>
      </c>
      <c r="D7" s="5" t="n">
        <v>-23558</v>
      </c>
      <c r="E7" s="5" t="n">
        <v>-804025</v>
      </c>
    </row>
    <row r="8" spans="1:5">
      <c r="A8" s="4" t="s">
        <v>90</v>
      </c>
      <c r="B8" s="5" t="n">
        <v>1848430</v>
      </c>
      <c r="C8" s="5" t="n">
        <v>1273009</v>
      </c>
      <c r="D8" s="5" t="n">
        <v>5417095</v>
      </c>
      <c r="E8" s="5" t="n">
        <v>2612837</v>
      </c>
    </row>
    <row r="9" spans="1:5">
      <c r="A9" s="4" t="s">
        <v>91</v>
      </c>
      <c r="B9" s="5" t="n">
        <v>1350000</v>
      </c>
      <c r="C9" s="5" t="n">
        <v>514000</v>
      </c>
      <c r="D9" s="5" t="n">
        <v>1550000</v>
      </c>
      <c r="E9" s="5" t="n">
        <v>782550</v>
      </c>
    </row>
    <row r="10" spans="1:5">
      <c r="A10" s="4" t="s">
        <v>92</v>
      </c>
      <c r="B10" s="5" t="n">
        <v>3198430</v>
      </c>
      <c r="C10" s="5" t="n">
        <v>1787009</v>
      </c>
      <c r="D10" s="5" t="n">
        <v>6967095</v>
      </c>
      <c r="E10" s="5" t="n">
        <v>3395387</v>
      </c>
    </row>
    <row r="11" spans="1:5">
      <c r="A11" s="4" t="s">
        <v>93</v>
      </c>
      <c r="B11" s="5" t="n">
        <v>1106706</v>
      </c>
      <c r="C11" s="5" t="n">
        <v>261420</v>
      </c>
      <c r="D11" s="5" t="n">
        <v>1858651</v>
      </c>
      <c r="E11" s="5" t="n">
        <v>822556</v>
      </c>
    </row>
    <row r="12" spans="1:5">
      <c r="A12" s="4" t="s">
        <v>94</v>
      </c>
      <c r="B12" s="5" t="n">
        <v>2091724</v>
      </c>
      <c r="C12" s="5" t="n">
        <v>1525589</v>
      </c>
      <c r="D12" s="5" t="n">
        <v>5108444</v>
      </c>
      <c r="E12" s="5" t="n">
        <v>2572831</v>
      </c>
    </row>
    <row r="13" spans="1:5">
      <c r="A13" s="4" t="s">
        <v>95</v>
      </c>
      <c r="B13" s="5" t="n">
        <v>1464239</v>
      </c>
      <c r="C13" s="5" t="n">
        <v>853670</v>
      </c>
      <c r="D13" s="5" t="n">
        <v>4089006</v>
      </c>
      <c r="E13" s="5" t="n">
        <v>2536586</v>
      </c>
    </row>
    <row r="14" spans="1:5">
      <c r="A14" s="4" t="s">
        <v>96</v>
      </c>
      <c r="B14" s="5" t="n">
        <v>627485</v>
      </c>
      <c r="C14" s="5" t="n">
        <v>671919</v>
      </c>
      <c r="D14" s="5" t="n">
        <v>1019438</v>
      </c>
      <c r="E14" s="5" t="n">
        <v>36245</v>
      </c>
    </row>
    <row r="15" spans="1:5">
      <c r="A15" s="4" t="s">
        <v>97</v>
      </c>
      <c r="B15" s="5" t="n">
        <v>0</v>
      </c>
      <c r="C15" s="5" t="n">
        <v>-446250</v>
      </c>
      <c r="D15" s="5" t="n">
        <v>0</v>
      </c>
      <c r="E15" s="5" t="n">
        <v>-446250</v>
      </c>
    </row>
    <row r="16" spans="1:5">
      <c r="A16" s="4" t="s">
        <v>98</v>
      </c>
      <c r="B16" s="5" t="n">
        <v>0</v>
      </c>
      <c r="C16" s="5" t="n">
        <v>-175000</v>
      </c>
      <c r="D16" s="5" t="n">
        <v>0</v>
      </c>
      <c r="E16" s="5" t="n">
        <v>-175000</v>
      </c>
    </row>
    <row r="17" spans="1:5">
      <c r="A17" s="4" t="s">
        <v>99</v>
      </c>
      <c r="B17" s="5" t="n">
        <v>0</v>
      </c>
      <c r="C17" s="5" t="n">
        <v>0</v>
      </c>
      <c r="D17" s="5" t="n">
        <v>-69311</v>
      </c>
      <c r="E17" s="5" t="n">
        <v>0</v>
      </c>
    </row>
    <row r="18" spans="1:5">
      <c r="A18" s="4" t="s">
        <v>100</v>
      </c>
      <c r="B18" s="5" t="n">
        <v>-232</v>
      </c>
      <c r="C18" s="5" t="n">
        <v>-229220</v>
      </c>
      <c r="D18" s="5" t="n">
        <v>-737</v>
      </c>
      <c r="E18" s="5" t="n">
        <v>-500353</v>
      </c>
    </row>
    <row r="19" spans="1:5">
      <c r="A19" s="4" t="s">
        <v>101</v>
      </c>
      <c r="B19" s="5" t="n">
        <v>627253</v>
      </c>
      <c r="C19" s="5" t="n">
        <v>-178551</v>
      </c>
      <c r="D19" s="5" t="n">
        <v>949390</v>
      </c>
      <c r="E19" s="5" t="n">
        <v>-1085358</v>
      </c>
    </row>
    <row r="20" spans="1:5">
      <c r="A20" s="4" t="s">
        <v>102</v>
      </c>
      <c r="B20" s="5" t="n">
        <v>-62000</v>
      </c>
      <c r="C20" s="5" t="n">
        <v>36642</v>
      </c>
      <c r="D20" s="5" t="n">
        <v>-6000</v>
      </c>
      <c r="E20" s="5" t="n">
        <v>-42250</v>
      </c>
    </row>
    <row r="21" spans="1:5">
      <c r="A21" s="4" t="s">
        <v>103</v>
      </c>
      <c r="B21" s="5" t="n">
        <v>565253</v>
      </c>
      <c r="C21" s="5" t="n">
        <v>-141909</v>
      </c>
      <c r="D21" s="5" t="n">
        <v>943390</v>
      </c>
      <c r="E21" s="5" t="n">
        <v>-1127608</v>
      </c>
    </row>
    <row r="22" spans="1:5">
      <c r="A22" s="4" t="s">
        <v>104</v>
      </c>
      <c r="B22" s="5" t="n">
        <v>359179</v>
      </c>
      <c r="C22" s="5" t="n">
        <v>68781</v>
      </c>
      <c r="D22" s="5" t="n">
        <v>465848</v>
      </c>
      <c r="E22" s="5" t="n">
        <v>272798</v>
      </c>
    </row>
    <row r="23" spans="1:5">
      <c r="A23" s="4" t="s">
        <v>105</v>
      </c>
      <c r="B23" s="7" t="n">
        <v>206074</v>
      </c>
      <c r="C23" s="7" t="n">
        <v>-210690</v>
      </c>
      <c r="D23" s="7" t="n">
        <v>477542</v>
      </c>
      <c r="E23" s="7" t="n">
        <v>-1400406</v>
      </c>
    </row>
    <row r="24" spans="1:5">
      <c r="A24" s="4" t="s">
        <v>106</v>
      </c>
      <c r="B24" s="9" t="n">
        <v>0.03</v>
      </c>
      <c r="C24" s="9" t="n">
        <v>-0.04</v>
      </c>
      <c r="D24" s="9" t="n">
        <v>0.06</v>
      </c>
      <c r="E24" s="9" t="n">
        <v>-0.34</v>
      </c>
    </row>
    <row r="25" spans="1:5">
      <c r="A25" s="4" t="s">
        <v>107</v>
      </c>
      <c r="B25" s="9" t="n">
        <v>0.03</v>
      </c>
      <c r="C25" s="4" t="s">
        <v>108</v>
      </c>
      <c r="D25" s="9" t="n">
        <v>0.06</v>
      </c>
      <c r="E25" s="4" t="s">
        <v>108</v>
      </c>
    </row>
    <row r="26" spans="1:5">
      <c r="A26" s="4" t="s">
        <v>109</v>
      </c>
      <c r="B26" s="5" t="n">
        <v>8075341</v>
      </c>
      <c r="C26" s="5" t="n">
        <v>4686947</v>
      </c>
      <c r="D26" s="5" t="n">
        <v>7406114</v>
      </c>
      <c r="E26" s="5" t="n">
        <v>4128541</v>
      </c>
    </row>
    <row r="27" spans="1:5">
      <c r="A27" s="4" t="s">
        <v>110</v>
      </c>
      <c r="B27" s="5" t="n">
        <v>8092931</v>
      </c>
      <c r="C27" s="5" t="n">
        <v>0</v>
      </c>
      <c r="D27" s="5" t="n">
        <v>7428504</v>
      </c>
      <c r="E27"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8</v>
      </c>
    </row>
    <row r="2" spans="1:3">
      <c r="A2" s="4" t="s">
        <v>299</v>
      </c>
      <c r="B2" s="7" t="n">
        <v>3460006</v>
      </c>
      <c r="C2" s="7" t="n">
        <v>3240287</v>
      </c>
    </row>
    <row r="3" spans="1:3">
      <c r="A3" s="4" t="s">
        <v>364</v>
      </c>
    </row>
    <row r="4" spans="1:3">
      <c r="A4" s="4" t="s">
        <v>299</v>
      </c>
      <c r="B4" s="5" t="n">
        <v>486760</v>
      </c>
      <c r="C4" s="5" t="n">
        <v>486760</v>
      </c>
    </row>
    <row r="5" spans="1:3">
      <c r="A5" s="4" t="s">
        <v>365</v>
      </c>
    </row>
    <row r="6" spans="1:3">
      <c r="A6" s="4" t="s">
        <v>299</v>
      </c>
      <c r="B6" s="5" t="n">
        <v>971667</v>
      </c>
      <c r="C6" s="5" t="n">
        <v>971667</v>
      </c>
    </row>
    <row r="7" spans="1:3">
      <c r="A7" s="4" t="s">
        <v>366</v>
      </c>
    </row>
    <row r="8" spans="1:3">
      <c r="A8" s="4" t="s">
        <v>299</v>
      </c>
      <c r="B8" s="5" t="n">
        <v>471667</v>
      </c>
      <c r="C8" s="5" t="n">
        <v>471667</v>
      </c>
    </row>
    <row r="9" spans="1:3">
      <c r="A9" s="4" t="s">
        <v>367</v>
      </c>
    </row>
    <row r="10" spans="1:3">
      <c r="A10" s="4" t="s">
        <v>299</v>
      </c>
      <c r="B10" s="5" t="n">
        <v>1102903</v>
      </c>
      <c r="C10" s="5" t="n">
        <v>830000</v>
      </c>
    </row>
    <row r="11" spans="1:3">
      <c r="A11" s="4" t="s">
        <v>368</v>
      </c>
    </row>
    <row r="12" spans="1:3">
      <c r="A12" s="4" t="s">
        <v>299</v>
      </c>
      <c r="B12" s="5" t="n">
        <v>273151</v>
      </c>
      <c r="C12" s="5" t="n">
        <v>307146</v>
      </c>
    </row>
    <row r="13" spans="1:3">
      <c r="A13" s="4" t="s">
        <v>369</v>
      </c>
    </row>
    <row r="14" spans="1:3">
      <c r="A14" s="4" t="s">
        <v>299</v>
      </c>
      <c r="B14" s="7" t="n">
        <v>153858</v>
      </c>
      <c r="C14" s="7" t="n">
        <v>1730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67</v>
      </c>
    </row>
    <row r="3" spans="1:2">
      <c r="A3" s="4" t="s">
        <v>372</v>
      </c>
      <c r="B3" s="7" t="n">
        <v>1102903</v>
      </c>
    </row>
    <row r="4" spans="1:2">
      <c r="A4" s="5" t="n">
        <v>2019</v>
      </c>
      <c r="B4" s="5" t="n">
        <v>32903</v>
      </c>
    </row>
    <row r="5" spans="1:2">
      <c r="A5" s="5" t="n">
        <v>2020</v>
      </c>
      <c r="B5" s="5" t="n">
        <v>120000</v>
      </c>
    </row>
    <row r="6" spans="1:2">
      <c r="A6" s="5" t="n">
        <v>2021</v>
      </c>
      <c r="B6" s="5" t="n">
        <v>120000</v>
      </c>
    </row>
    <row r="7" spans="1:2">
      <c r="A7" s="5" t="n">
        <v>2022</v>
      </c>
      <c r="B7" s="5" t="n">
        <v>120000</v>
      </c>
    </row>
    <row r="8" spans="1:2">
      <c r="A8" s="5" t="n">
        <v>2023</v>
      </c>
      <c r="B8" s="5" t="n">
        <v>120000</v>
      </c>
    </row>
    <row r="9" spans="1:2">
      <c r="A9" s="4" t="s">
        <v>373</v>
      </c>
      <c r="B9" s="5" t="n">
        <v>590000</v>
      </c>
    </row>
    <row r="10" spans="1:2">
      <c r="A10" s="4" t="s">
        <v>368</v>
      </c>
    </row>
    <row r="11" spans="1:2">
      <c r="A11" s="4" t="s">
        <v>372</v>
      </c>
      <c r="B11" s="5" t="n">
        <v>273151</v>
      </c>
    </row>
    <row r="12" spans="1:2">
      <c r="A12" s="5" t="n">
        <v>2019</v>
      </c>
      <c r="B12" s="5" t="n">
        <v>11074</v>
      </c>
    </row>
    <row r="13" spans="1:2">
      <c r="A13" s="5" t="n">
        <v>2020</v>
      </c>
      <c r="B13" s="5" t="n">
        <v>44294</v>
      </c>
    </row>
    <row r="14" spans="1:2">
      <c r="A14" s="5" t="n">
        <v>2021</v>
      </c>
      <c r="B14" s="5" t="n">
        <v>44294</v>
      </c>
    </row>
    <row r="15" spans="1:2">
      <c r="A15" s="5" t="n">
        <v>2022</v>
      </c>
      <c r="B15" s="5" t="n">
        <v>44294</v>
      </c>
    </row>
    <row r="16" spans="1:2">
      <c r="A16" s="5" t="n">
        <v>2023</v>
      </c>
      <c r="B16" s="5" t="n">
        <v>44294</v>
      </c>
    </row>
    <row r="17" spans="1:2">
      <c r="A17" s="4" t="s">
        <v>373</v>
      </c>
      <c r="B17" s="5" t="n">
        <v>84901</v>
      </c>
    </row>
    <row r="18" spans="1:2">
      <c r="A18" s="4" t="s">
        <v>369</v>
      </c>
    </row>
    <row r="19" spans="1:2">
      <c r="A19" s="4" t="s">
        <v>372</v>
      </c>
      <c r="B19" s="5" t="n">
        <v>153858</v>
      </c>
    </row>
    <row r="20" spans="1:2">
      <c r="A20" s="5" t="n">
        <v>2019</v>
      </c>
      <c r="B20" s="5" t="n">
        <v>6237</v>
      </c>
    </row>
    <row r="21" spans="1:2">
      <c r="A21" s="5" t="n">
        <v>2020</v>
      </c>
      <c r="B21" s="5" t="n">
        <v>24950</v>
      </c>
    </row>
    <row r="22" spans="1:2">
      <c r="A22" s="5" t="n">
        <v>2021</v>
      </c>
      <c r="B22" s="5" t="n">
        <v>24950</v>
      </c>
    </row>
    <row r="23" spans="1:2">
      <c r="A23" s="5" t="n">
        <v>2022</v>
      </c>
      <c r="B23" s="5" t="n">
        <v>24950</v>
      </c>
    </row>
    <row r="24" spans="1:2">
      <c r="A24" s="5" t="n">
        <v>2023</v>
      </c>
      <c r="B24" s="5" t="n">
        <v>24950</v>
      </c>
    </row>
    <row r="25" spans="1:2">
      <c r="A25" s="4" t="s">
        <v>373</v>
      </c>
      <c r="B25" s="7" t="n">
        <v>478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4</v>
      </c>
      <c r="B1" s="2" t="s">
        <v>83</v>
      </c>
      <c r="D1" s="2" t="s">
        <v>1</v>
      </c>
    </row>
    <row r="2" spans="1:5">
      <c r="B2" s="2" t="s">
        <v>2</v>
      </c>
      <c r="C2" s="2" t="s">
        <v>84</v>
      </c>
      <c r="D2" s="2" t="s">
        <v>2</v>
      </c>
      <c r="E2" s="2" t="s">
        <v>84</v>
      </c>
    </row>
    <row r="3" spans="1:5">
      <c r="A3" s="3" t="s">
        <v>375</v>
      </c>
    </row>
    <row r="4" spans="1:5">
      <c r="A4" s="4" t="s">
        <v>376</v>
      </c>
      <c r="B4" s="7" t="n">
        <v>745000</v>
      </c>
      <c r="C4" s="7" t="n">
        <v>5000</v>
      </c>
      <c r="D4" s="7" t="n">
        <v>1228000</v>
      </c>
      <c r="E4" s="7" t="n">
        <v>4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7</v>
      </c>
      <c r="B1" s="2" t="s">
        <v>1</v>
      </c>
    </row>
    <row r="2" spans="1:3">
      <c r="B2" s="2" t="s">
        <v>2</v>
      </c>
      <c r="C2" s="2" t="s">
        <v>84</v>
      </c>
    </row>
    <row r="3" spans="1:3">
      <c r="A3" s="4" t="s">
        <v>378</v>
      </c>
      <c r="B3" s="4" t="s">
        <v>379</v>
      </c>
      <c r="C3" s="4" t="s">
        <v>379</v>
      </c>
    </row>
    <row r="4" spans="1:3">
      <c r="A4" s="4" t="s">
        <v>380</v>
      </c>
    </row>
    <row r="5" spans="1:3">
      <c r="A5" s="4" t="s">
        <v>381</v>
      </c>
      <c r="B5" s="9" t="n">
        <v>7.5</v>
      </c>
      <c r="C5" s="9" t="n">
        <v>7.8</v>
      </c>
    </row>
    <row r="6" spans="1:3">
      <c r="A6" s="4" t="s">
        <v>382</v>
      </c>
      <c r="B6" s="4" t="s">
        <v>383</v>
      </c>
    </row>
    <row r="7" spans="1:3">
      <c r="A7" s="4" t="s">
        <v>384</v>
      </c>
      <c r="B7" s="4" t="s">
        <v>385</v>
      </c>
    </row>
    <row r="8" spans="1:3">
      <c r="A8" s="4" t="s">
        <v>386</v>
      </c>
      <c r="B8" s="4" t="s">
        <v>387</v>
      </c>
      <c r="C8" s="4" t="s">
        <v>387</v>
      </c>
    </row>
    <row r="9" spans="1:3">
      <c r="A9" s="4" t="s">
        <v>388</v>
      </c>
    </row>
    <row r="10" spans="1:3">
      <c r="A10" s="4" t="s">
        <v>381</v>
      </c>
      <c r="B10" s="9" t="n">
        <v>4.78</v>
      </c>
      <c r="C10" s="7" t="n">
        <v>4</v>
      </c>
    </row>
    <row r="11" spans="1:3">
      <c r="A11" s="4" t="s">
        <v>382</v>
      </c>
      <c r="B11" s="4" t="s">
        <v>389</v>
      </c>
      <c r="C11" s="4" t="s">
        <v>390</v>
      </c>
    </row>
    <row r="12" spans="1:3">
      <c r="A12" s="4" t="s">
        <v>384</v>
      </c>
      <c r="B12" s="4" t="s">
        <v>391</v>
      </c>
      <c r="C12" s="4" t="s">
        <v>392</v>
      </c>
    </row>
    <row r="13" spans="1:3">
      <c r="A13" s="4" t="s">
        <v>386</v>
      </c>
      <c r="B13" s="4" t="s">
        <v>393</v>
      </c>
      <c r="C13" s="4" t="s">
        <v>387</v>
      </c>
    </row>
    <row r="14" spans="1:3">
      <c r="A14" s="4" t="s">
        <v>394</v>
      </c>
    </row>
    <row r="15" spans="1:3">
      <c r="A15" s="4" t="s">
        <v>382</v>
      </c>
      <c r="C15" s="4" t="s">
        <v>395</v>
      </c>
    </row>
    <row r="16" spans="1:3">
      <c r="A16" s="4" t="s">
        <v>384</v>
      </c>
      <c r="C16" s="4" t="s">
        <v>396</v>
      </c>
    </row>
    <row r="17" spans="1:3">
      <c r="A17" s="4" t="s">
        <v>397</v>
      </c>
    </row>
    <row r="18" spans="1:3">
      <c r="A18" s="4" t="s">
        <v>381</v>
      </c>
      <c r="B18" s="9" t="n">
        <v>5.27</v>
      </c>
      <c r="C18" s="9" t="n">
        <v>7.5</v>
      </c>
    </row>
    <row r="19" spans="1:3">
      <c r="A19" s="4" t="s">
        <v>382</v>
      </c>
      <c r="B19" s="4" t="s">
        <v>398</v>
      </c>
      <c r="C19" s="4" t="s">
        <v>399</v>
      </c>
    </row>
    <row r="20" spans="1:3">
      <c r="A20" s="4" t="s">
        <v>384</v>
      </c>
      <c r="B20" s="4" t="s">
        <v>400</v>
      </c>
      <c r="C20" s="4" t="s">
        <v>401</v>
      </c>
    </row>
    <row r="21" spans="1:3">
      <c r="A21" s="4" t="s">
        <v>386</v>
      </c>
      <c r="B21" s="4" t="s">
        <v>402</v>
      </c>
      <c r="C21" s="4" t="s">
        <v>393</v>
      </c>
    </row>
    <row r="22" spans="1:3">
      <c r="A22" s="4" t="s">
        <v>403</v>
      </c>
    </row>
    <row r="23" spans="1:3">
      <c r="A23" s="4" t="s">
        <v>382</v>
      </c>
      <c r="C23" s="4" t="s">
        <v>404</v>
      </c>
    </row>
    <row r="24" spans="1:3">
      <c r="A24" s="4" t="s">
        <v>384</v>
      </c>
      <c r="C24" s="4" t="s">
        <v>4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6</v>
      </c>
      <c r="B1" s="2" t="s">
        <v>2</v>
      </c>
      <c r="C1" s="2" t="s">
        <v>28</v>
      </c>
    </row>
    <row r="2" spans="1:3">
      <c r="A2" s="3" t="s">
        <v>407</v>
      </c>
    </row>
    <row r="3" spans="1:3">
      <c r="A3" s="4" t="s">
        <v>408</v>
      </c>
      <c r="B3" s="5" t="n">
        <v>8118928</v>
      </c>
      <c r="C3" s="5" t="n">
        <v>5792261</v>
      </c>
    </row>
    <row r="4" spans="1:3">
      <c r="A4" s="4" t="s">
        <v>409</v>
      </c>
      <c r="B4" s="5" t="n">
        <v>8118928</v>
      </c>
      <c r="C4" s="5" t="n">
        <v>57922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7"/>
  </cols>
  <sheetData>
    <row r="1" spans="1:2">
      <c r="A1" s="1" t="s">
        <v>410</v>
      </c>
      <c r="B1" s="2" t="s">
        <v>1</v>
      </c>
    </row>
    <row r="2" spans="1:2">
      <c r="B2" s="2" t="s">
        <v>411</v>
      </c>
    </row>
    <row r="3" spans="1:2">
      <c r="A3" s="4" t="s">
        <v>412</v>
      </c>
      <c r="B3" s="5" t="n">
        <v>333300</v>
      </c>
    </row>
    <row r="4" spans="1:2">
      <c r="A4" s="4" t="s">
        <v>413</v>
      </c>
      <c r="B4" s="5" t="n">
        <v>200000</v>
      </c>
    </row>
    <row r="5" spans="1:2">
      <c r="A5" s="4" t="s">
        <v>414</v>
      </c>
      <c r="B5" s="5" t="n">
        <v>0</v>
      </c>
    </row>
    <row r="6" spans="1:2">
      <c r="A6" s="4" t="s">
        <v>415</v>
      </c>
      <c r="B6" s="5" t="n">
        <v>98650</v>
      </c>
    </row>
    <row r="7" spans="1:2">
      <c r="A7" s="4" t="s">
        <v>416</v>
      </c>
      <c r="B7" s="5" t="n">
        <v>434650</v>
      </c>
    </row>
    <row r="8" spans="1:2">
      <c r="A8" s="4" t="s">
        <v>417</v>
      </c>
      <c r="B8" s="5" t="n">
        <v>282150</v>
      </c>
    </row>
    <row r="9" spans="1:2">
      <c r="A9" s="4" t="s">
        <v>418</v>
      </c>
      <c r="B9" s="9" t="n">
        <v>5.83</v>
      </c>
    </row>
    <row r="10" spans="1:2">
      <c r="A10" s="4" t="s">
        <v>419</v>
      </c>
      <c r="B10" s="10" t="n">
        <v>4.9</v>
      </c>
    </row>
    <row r="11" spans="1:2">
      <c r="A11" s="4" t="s">
        <v>420</v>
      </c>
      <c r="B11" s="4" t="s">
        <v>421</v>
      </c>
    </row>
    <row r="12" spans="1:2">
      <c r="A12" s="4" t="s">
        <v>422</v>
      </c>
      <c r="B12" s="10" t="n">
        <v>6.38</v>
      </c>
    </row>
    <row r="13" spans="1:2">
      <c r="A13" s="4" t="s">
        <v>423</v>
      </c>
      <c r="B13" s="10" t="n">
        <v>5.27</v>
      </c>
    </row>
    <row r="14" spans="1:2">
      <c r="A14" s="4" t="s">
        <v>424</v>
      </c>
      <c r="B14" s="9" t="n">
        <v>5.53</v>
      </c>
    </row>
    <row r="15" spans="1:2">
      <c r="A15" s="4" t="s">
        <v>425</v>
      </c>
      <c r="B15" s="4" t="s">
        <v>426</v>
      </c>
    </row>
    <row r="16" spans="1:2">
      <c r="A16" s="4" t="s">
        <v>427</v>
      </c>
      <c r="B16" s="4" t="s">
        <v>428</v>
      </c>
    </row>
    <row r="17" spans="1:2">
      <c r="A17" s="4" t="s">
        <v>429</v>
      </c>
      <c r="B17" s="7" t="n">
        <v>0</v>
      </c>
    </row>
    <row r="18" spans="1:2">
      <c r="A18" s="4" t="s">
        <v>430</v>
      </c>
      <c r="B1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1</v>
      </c>
      <c r="B1" s="2" t="s">
        <v>83</v>
      </c>
      <c r="D1" s="2" t="s">
        <v>1</v>
      </c>
    </row>
    <row r="2" spans="1:5">
      <c r="B2" s="2" t="s">
        <v>2</v>
      </c>
      <c r="C2" s="2" t="s">
        <v>84</v>
      </c>
      <c r="D2" s="2" t="s">
        <v>2</v>
      </c>
      <c r="E2" s="2" t="s">
        <v>84</v>
      </c>
    </row>
    <row r="3" spans="1:5">
      <c r="A3" s="4" t="s">
        <v>432</v>
      </c>
      <c r="B3" s="7" t="n">
        <v>342401</v>
      </c>
      <c r="D3" s="7" t="n">
        <v>342401</v>
      </c>
    </row>
    <row r="4" spans="1:5">
      <c r="A4" s="4" t="s">
        <v>433</v>
      </c>
    </row>
    <row r="5" spans="1:5">
      <c r="A5" s="4" t="s">
        <v>434</v>
      </c>
      <c r="B5" s="7" t="n">
        <v>0</v>
      </c>
      <c r="C5" s="7" t="n">
        <v>39100</v>
      </c>
      <c r="D5" s="7" t="n">
        <v>39000</v>
      </c>
      <c r="E5" s="7" t="n">
        <v>117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7"/>
  </cols>
  <sheetData>
    <row r="1" spans="1:2">
      <c r="A1" s="1" t="s">
        <v>435</v>
      </c>
      <c r="B1" s="2" t="s">
        <v>1</v>
      </c>
    </row>
    <row r="2" spans="1:2">
      <c r="B2" s="2" t="s">
        <v>411</v>
      </c>
    </row>
    <row r="3" spans="1:2">
      <c r="A3" s="4" t="s">
        <v>412</v>
      </c>
      <c r="B3" s="5" t="n">
        <v>212176</v>
      </c>
    </row>
    <row r="4" spans="1:2">
      <c r="A4" s="4" t="s">
        <v>436</v>
      </c>
      <c r="B4" s="5" t="n">
        <v>100000</v>
      </c>
    </row>
    <row r="5" spans="1:2">
      <c r="A5" s="4" t="s">
        <v>414</v>
      </c>
      <c r="B5" s="5" t="n">
        <v>0</v>
      </c>
    </row>
    <row r="6" spans="1:2">
      <c r="A6" s="4" t="s">
        <v>415</v>
      </c>
      <c r="B6" s="5" t="n">
        <v>0</v>
      </c>
    </row>
    <row r="7" spans="1:2">
      <c r="A7" s="4" t="s">
        <v>416</v>
      </c>
      <c r="B7" s="5" t="n">
        <v>312176</v>
      </c>
    </row>
    <row r="8" spans="1:2">
      <c r="A8" s="4" t="s">
        <v>417</v>
      </c>
      <c r="B8" s="5" t="n">
        <v>312176</v>
      </c>
    </row>
    <row r="9" spans="1:2">
      <c r="A9" s="4" t="s">
        <v>418</v>
      </c>
      <c r="B9" s="9" t="n">
        <v>6.53</v>
      </c>
    </row>
    <row r="10" spans="1:2">
      <c r="A10" s="4" t="s">
        <v>419</v>
      </c>
      <c r="B10" s="10" t="n">
        <v>7.5</v>
      </c>
    </row>
    <row r="11" spans="1:2">
      <c r="A11" s="4" t="s">
        <v>420</v>
      </c>
      <c r="B11" s="4" t="s">
        <v>421</v>
      </c>
    </row>
    <row r="12" spans="1:2">
      <c r="A12" s="4" t="s">
        <v>422</v>
      </c>
      <c r="B12" s="4" t="s">
        <v>421</v>
      </c>
    </row>
    <row r="13" spans="1:2">
      <c r="A13" s="4" t="s">
        <v>423</v>
      </c>
      <c r="B13" s="10" t="n">
        <v>6.84</v>
      </c>
    </row>
    <row r="14" spans="1:2">
      <c r="A14" s="4" t="s">
        <v>424</v>
      </c>
      <c r="B14" s="9" t="n">
        <v>6.84</v>
      </c>
    </row>
    <row r="15" spans="1:2">
      <c r="A15" s="4" t="s">
        <v>425</v>
      </c>
      <c r="B15" s="4" t="s">
        <v>437</v>
      </c>
    </row>
    <row r="16" spans="1:2">
      <c r="A16" s="4" t="s">
        <v>427</v>
      </c>
      <c r="B16" s="4" t="s">
        <v>437</v>
      </c>
    </row>
    <row r="17" spans="1:2">
      <c r="A17" s="4" t="s">
        <v>429</v>
      </c>
      <c r="B17" s="7" t="n">
        <v>0</v>
      </c>
    </row>
    <row r="18" spans="1:2">
      <c r="A18" s="4" t="s">
        <v>430</v>
      </c>
      <c r="B1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7"/>
    <col customWidth="1" max="3" min="3" width="14"/>
  </cols>
  <sheetData>
    <row r="1" spans="1:3">
      <c r="A1" s="1" t="s">
        <v>438</v>
      </c>
      <c r="B1" s="2" t="s">
        <v>1</v>
      </c>
    </row>
    <row r="2" spans="1:3">
      <c r="B2" s="2" t="s">
        <v>2</v>
      </c>
      <c r="C2" s="2" t="s">
        <v>28</v>
      </c>
    </row>
    <row r="3" spans="1:3">
      <c r="A3" s="4" t="s">
        <v>380</v>
      </c>
    </row>
    <row r="4" spans="1:3">
      <c r="A4" s="4" t="s">
        <v>439</v>
      </c>
      <c r="B4" s="5" t="n">
        <v>312176</v>
      </c>
      <c r="C4" s="5" t="n">
        <v>212176</v>
      </c>
    </row>
    <row r="5" spans="1:3">
      <c r="A5" s="4" t="s">
        <v>440</v>
      </c>
      <c r="B5" s="9" t="n">
        <v>6.84</v>
      </c>
      <c r="C5" s="9" t="n">
        <v>6.53</v>
      </c>
    </row>
    <row r="6" spans="1:3">
      <c r="A6" s="11" t="n">
        <v>1</v>
      </c>
    </row>
    <row r="7" spans="1:3">
      <c r="A7" s="4" t="s">
        <v>439</v>
      </c>
      <c r="B7" s="5" t="n">
        <v>141676</v>
      </c>
    </row>
    <row r="8" spans="1:3">
      <c r="A8" s="4" t="s">
        <v>440</v>
      </c>
      <c r="B8" s="9" t="n">
        <v>7.8</v>
      </c>
    </row>
    <row r="9" spans="1:3">
      <c r="A9" s="4" t="s">
        <v>441</v>
      </c>
      <c r="B9" s="12" t="n">
        <v>2021</v>
      </c>
    </row>
    <row r="10" spans="1:3">
      <c r="A10" s="11" t="n">
        <v>2</v>
      </c>
    </row>
    <row r="11" spans="1:3">
      <c r="A11" s="4" t="s">
        <v>439</v>
      </c>
      <c r="B11" s="5" t="n">
        <v>70500</v>
      </c>
    </row>
    <row r="12" spans="1:3">
      <c r="A12" s="4" t="s">
        <v>440</v>
      </c>
      <c r="B12" s="7" t="n">
        <v>4</v>
      </c>
    </row>
    <row r="13" spans="1:3">
      <c r="A13" s="4" t="s">
        <v>441</v>
      </c>
      <c r="B13" s="12" t="n">
        <v>2022</v>
      </c>
    </row>
    <row r="14" spans="1:3">
      <c r="A14" s="11" t="n">
        <v>3</v>
      </c>
    </row>
    <row r="15" spans="1:3">
      <c r="A15" s="4" t="s">
        <v>439</v>
      </c>
      <c r="B15" s="5" t="n">
        <v>100000</v>
      </c>
    </row>
    <row r="16" spans="1:3">
      <c r="A16" s="4" t="s">
        <v>440</v>
      </c>
      <c r="B16" s="9" t="n">
        <v>7.5</v>
      </c>
    </row>
    <row r="17" spans="1:3">
      <c r="A17" s="4" t="s">
        <v>441</v>
      </c>
      <c r="B17" s="13" t="n">
        <v>20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 customWidth="1" max="7" min="7" width="14"/>
  </cols>
  <sheetData>
    <row r="1" spans="1:7">
      <c r="A1" s="1" t="s">
        <v>442</v>
      </c>
      <c r="C1" s="2" t="s">
        <v>83</v>
      </c>
      <c r="E1" s="2" t="s">
        <v>1</v>
      </c>
    </row>
    <row r="2" spans="1:7">
      <c r="C2" s="2" t="s">
        <v>2</v>
      </c>
      <c r="D2" s="2" t="s">
        <v>84</v>
      </c>
      <c r="E2" s="2" t="s">
        <v>2</v>
      </c>
      <c r="F2" s="2" t="s">
        <v>84</v>
      </c>
      <c r="G2" s="2" t="s">
        <v>28</v>
      </c>
    </row>
    <row r="3" spans="1:7">
      <c r="A3" s="4" t="s">
        <v>90</v>
      </c>
      <c r="C3" s="7" t="n">
        <v>1848430</v>
      </c>
      <c r="D3" s="7" t="n">
        <v>1273009</v>
      </c>
      <c r="E3" s="7" t="n">
        <v>5417095</v>
      </c>
      <c r="F3" s="7" t="n">
        <v>2612837</v>
      </c>
    </row>
    <row r="4" spans="1:7">
      <c r="A4" s="4" t="s">
        <v>443</v>
      </c>
      <c r="C4" s="5" t="n">
        <v>1350000</v>
      </c>
      <c r="D4" s="5" t="n">
        <v>514000</v>
      </c>
      <c r="E4" s="5" t="n">
        <v>1550000</v>
      </c>
      <c r="F4" s="5" t="n">
        <v>782550</v>
      </c>
    </row>
    <row r="5" spans="1:7">
      <c r="A5" s="4" t="s">
        <v>92</v>
      </c>
      <c r="C5" s="5" t="n">
        <v>3198430</v>
      </c>
      <c r="D5" s="5" t="n">
        <v>1787009</v>
      </c>
      <c r="E5" s="5" t="n">
        <v>6967095</v>
      </c>
      <c r="F5" s="5" t="n">
        <v>3395387</v>
      </c>
    </row>
    <row r="6" spans="1:7">
      <c r="A6" s="4" t="s">
        <v>444</v>
      </c>
      <c r="C6" s="5" t="n">
        <v>1224225</v>
      </c>
      <c r="D6" s="5" t="n">
        <v>-109234</v>
      </c>
      <c r="E6" s="5" t="n">
        <v>2495822</v>
      </c>
      <c r="F6" s="5" t="n">
        <v>-336268</v>
      </c>
    </row>
    <row r="7" spans="1:7">
      <c r="A7" s="4" t="s">
        <v>445</v>
      </c>
      <c r="B7" s="4" t="s">
        <v>446</v>
      </c>
      <c r="C7" s="5" t="n">
        <v>658972</v>
      </c>
      <c r="D7" s="5" t="n">
        <v>32675</v>
      </c>
      <c r="E7" s="5" t="n">
        <v>1552432</v>
      </c>
      <c r="F7" s="5" t="n">
        <v>791340</v>
      </c>
    </row>
    <row r="8" spans="1:7">
      <c r="A8" s="4" t="s">
        <v>103</v>
      </c>
      <c r="C8" s="5" t="n">
        <v>565253</v>
      </c>
      <c r="D8" s="5" t="n">
        <v>-141909</v>
      </c>
      <c r="E8" s="5" t="n">
        <v>943390</v>
      </c>
      <c r="F8" s="5" t="n">
        <v>-1127608</v>
      </c>
    </row>
    <row r="9" spans="1:7">
      <c r="A9" s="4" t="s">
        <v>447</v>
      </c>
      <c r="C9" s="5" t="n">
        <v>16470284</v>
      </c>
      <c r="D9" s="5" t="n">
        <v>5107961</v>
      </c>
      <c r="E9" s="5" t="n">
        <v>16470284</v>
      </c>
      <c r="F9" s="5" t="n">
        <v>5107961</v>
      </c>
      <c r="G9" s="7" t="n">
        <v>7069439</v>
      </c>
    </row>
    <row r="10" spans="1:7">
      <c r="A10" s="4" t="s">
        <v>448</v>
      </c>
    </row>
    <row r="11" spans="1:7">
      <c r="A11" s="4" t="s">
        <v>90</v>
      </c>
      <c r="C11" s="5" t="n">
        <v>27205</v>
      </c>
      <c r="D11" s="5" t="n">
        <v>291342</v>
      </c>
      <c r="E11" s="5" t="n">
        <v>85945</v>
      </c>
      <c r="F11" s="5" t="n">
        <v>865890</v>
      </c>
    </row>
    <row r="12" spans="1:7">
      <c r="A12" s="4" t="s">
        <v>443</v>
      </c>
      <c r="C12" s="5" t="n">
        <v>0</v>
      </c>
      <c r="D12" s="5" t="n">
        <v>0</v>
      </c>
      <c r="E12" s="5" t="n">
        <v>0</v>
      </c>
      <c r="F12" s="5" t="n">
        <v>0</v>
      </c>
    </row>
    <row r="13" spans="1:7">
      <c r="A13" s="4" t="s">
        <v>92</v>
      </c>
      <c r="C13" s="5" t="n">
        <v>27205</v>
      </c>
      <c r="D13" s="5" t="n">
        <v>291342</v>
      </c>
      <c r="E13" s="5" t="n">
        <v>85945</v>
      </c>
      <c r="F13" s="5" t="n">
        <v>865890</v>
      </c>
    </row>
    <row r="14" spans="1:7">
      <c r="A14" s="4" t="s">
        <v>444</v>
      </c>
      <c r="C14" s="5" t="n">
        <v>-123394</v>
      </c>
      <c r="D14" s="5" t="n">
        <v>-399304</v>
      </c>
      <c r="E14" s="5" t="n">
        <v>-751293</v>
      </c>
      <c r="F14" s="5" t="n">
        <v>-1272383</v>
      </c>
    </row>
    <row r="15" spans="1:7">
      <c r="A15" s="4" t="s">
        <v>445</v>
      </c>
      <c r="B15" s="4" t="s">
        <v>446</v>
      </c>
      <c r="C15" s="5" t="n">
        <v>5605</v>
      </c>
      <c r="D15" s="5" t="n">
        <v>6507</v>
      </c>
      <c r="E15" s="5" t="n">
        <v>19151</v>
      </c>
      <c r="F15" s="5" t="n">
        <v>201807</v>
      </c>
    </row>
    <row r="16" spans="1:7">
      <c r="A16" s="4" t="s">
        <v>103</v>
      </c>
      <c r="C16" s="5" t="n">
        <v>-128999</v>
      </c>
      <c r="D16" s="5" t="n">
        <v>-405811</v>
      </c>
      <c r="E16" s="5" t="n">
        <v>-770444</v>
      </c>
      <c r="F16" s="5" t="n">
        <v>-1474190</v>
      </c>
    </row>
    <row r="17" spans="1:7">
      <c r="A17" s="4" t="s">
        <v>447</v>
      </c>
      <c r="C17" s="5" t="n">
        <v>3669414</v>
      </c>
      <c r="D17" s="5" t="n">
        <v>1974553</v>
      </c>
      <c r="E17" s="5" t="n">
        <v>3669414</v>
      </c>
      <c r="F17" s="5" t="n">
        <v>1974553</v>
      </c>
    </row>
    <row r="18" spans="1:7">
      <c r="A18" s="4" t="s">
        <v>449</v>
      </c>
    </row>
    <row r="19" spans="1:7">
      <c r="A19" s="4" t="s">
        <v>90</v>
      </c>
      <c r="C19" s="5" t="n">
        <v>1629835</v>
      </c>
      <c r="D19" s="5" t="n">
        <v>470667</v>
      </c>
      <c r="E19" s="5" t="n">
        <v>4248711</v>
      </c>
      <c r="F19" s="5" t="n">
        <v>1135667</v>
      </c>
    </row>
    <row r="20" spans="1:7">
      <c r="A20" s="4" t="s">
        <v>443</v>
      </c>
      <c r="C20" s="5" t="n">
        <v>0</v>
      </c>
      <c r="D20" s="5" t="n">
        <v>400000</v>
      </c>
      <c r="E20" s="5" t="n">
        <v>200000</v>
      </c>
      <c r="F20" s="5" t="n">
        <v>600000</v>
      </c>
    </row>
    <row r="21" spans="1:7">
      <c r="A21" s="4" t="s">
        <v>92</v>
      </c>
      <c r="C21" s="5" t="n">
        <v>1629835</v>
      </c>
      <c r="D21" s="5" t="n">
        <v>870667</v>
      </c>
      <c r="E21" s="5" t="n">
        <v>4448711</v>
      </c>
      <c r="F21" s="5" t="n">
        <v>1735667</v>
      </c>
    </row>
    <row r="22" spans="1:7">
      <c r="A22" s="4" t="s">
        <v>444</v>
      </c>
      <c r="C22" s="5" t="n">
        <v>1001079</v>
      </c>
      <c r="D22" s="5" t="n">
        <v>41573</v>
      </c>
      <c r="E22" s="5" t="n">
        <v>2866972</v>
      </c>
      <c r="F22" s="5" t="n">
        <v>754962</v>
      </c>
    </row>
    <row r="23" spans="1:7">
      <c r="A23" s="4" t="s">
        <v>445</v>
      </c>
      <c r="B23" s="4" t="s">
        <v>446</v>
      </c>
      <c r="C23" s="5" t="n">
        <v>335795</v>
      </c>
      <c r="D23" s="5" t="n">
        <v>15233</v>
      </c>
      <c r="E23" s="5" t="n">
        <v>991277</v>
      </c>
      <c r="F23" s="5" t="n">
        <v>404520</v>
      </c>
    </row>
    <row r="24" spans="1:7">
      <c r="A24" s="4" t="s">
        <v>103</v>
      </c>
      <c r="C24" s="5" t="n">
        <v>665284</v>
      </c>
      <c r="D24" s="5" t="n">
        <v>26340</v>
      </c>
      <c r="E24" s="5" t="n">
        <v>1875695</v>
      </c>
      <c r="F24" s="5" t="n">
        <v>350442</v>
      </c>
    </row>
    <row r="25" spans="1:7">
      <c r="A25" s="4" t="s">
        <v>447</v>
      </c>
      <c r="C25" s="5" t="n">
        <v>7737134</v>
      </c>
      <c r="D25" s="5" t="n">
        <v>1995279</v>
      </c>
      <c r="E25" s="5" t="n">
        <v>7737134</v>
      </c>
      <c r="F25" s="5" t="n">
        <v>1995279</v>
      </c>
    </row>
    <row r="26" spans="1:7">
      <c r="A26" s="4" t="s">
        <v>450</v>
      </c>
    </row>
    <row r="27" spans="1:7">
      <c r="A27" s="4" t="s">
        <v>90</v>
      </c>
      <c r="C27" s="5" t="n">
        <v>191390</v>
      </c>
      <c r="D27" s="5" t="n">
        <v>511000</v>
      </c>
      <c r="E27" s="5" t="n">
        <v>1082439</v>
      </c>
      <c r="F27" s="5" t="n">
        <v>611280</v>
      </c>
    </row>
    <row r="28" spans="1:7">
      <c r="A28" s="4" t="s">
        <v>443</v>
      </c>
      <c r="C28" s="5" t="n">
        <v>1350000</v>
      </c>
      <c r="D28" s="5" t="n">
        <v>114000</v>
      </c>
      <c r="E28" s="5" t="n">
        <v>1350000</v>
      </c>
      <c r="F28" s="5" t="n">
        <v>182550</v>
      </c>
    </row>
    <row r="29" spans="1:7">
      <c r="A29" s="4" t="s">
        <v>92</v>
      </c>
      <c r="C29" s="5" t="n">
        <v>1541390</v>
      </c>
      <c r="D29" s="5" t="n">
        <v>625000</v>
      </c>
      <c r="E29" s="5" t="n">
        <v>2432439</v>
      </c>
      <c r="F29" s="5" t="n">
        <v>793830</v>
      </c>
    </row>
    <row r="30" spans="1:7">
      <c r="A30" s="4" t="s">
        <v>444</v>
      </c>
      <c r="C30" s="5" t="n">
        <v>346540</v>
      </c>
      <c r="D30" s="5" t="n">
        <v>248497</v>
      </c>
      <c r="E30" s="5" t="n">
        <v>380143</v>
      </c>
      <c r="F30" s="5" t="n">
        <v>181153</v>
      </c>
    </row>
    <row r="31" spans="1:7">
      <c r="A31" s="4" t="s">
        <v>445</v>
      </c>
      <c r="B31" s="4" t="s">
        <v>446</v>
      </c>
      <c r="C31" s="5" t="n">
        <v>317572</v>
      </c>
      <c r="D31" s="5" t="n">
        <v>10935</v>
      </c>
      <c r="E31" s="5" t="n">
        <v>542004</v>
      </c>
      <c r="F31" s="5" t="n">
        <v>185013</v>
      </c>
    </row>
    <row r="32" spans="1:7">
      <c r="A32" s="4" t="s">
        <v>103</v>
      </c>
      <c r="C32" s="5" t="n">
        <v>28968</v>
      </c>
      <c r="D32" s="5" t="n">
        <v>237562</v>
      </c>
      <c r="E32" s="5" t="n">
        <v>-161861</v>
      </c>
      <c r="F32" s="5" t="n">
        <v>-3860</v>
      </c>
    </row>
    <row r="33" spans="1:7">
      <c r="A33" s="4" t="s">
        <v>447</v>
      </c>
      <c r="C33" s="7" t="n">
        <v>5063736</v>
      </c>
      <c r="D33" s="7" t="n">
        <v>1138129</v>
      </c>
      <c r="E33" s="7" t="n">
        <v>5063736</v>
      </c>
      <c r="F33" s="7" t="n">
        <v>1138129</v>
      </c>
    </row>
    <row r="34" spans="1:7"/>
    <row r="35" spans="1:7">
      <c r="A35" s="4" t="s">
        <v>446</v>
      </c>
      <c r="B35" s="4" t="s">
        <v>451</v>
      </c>
    </row>
  </sheetData>
  <mergeCells count="5">
    <mergeCell ref="A1:B2"/>
    <mergeCell ref="C1:D1"/>
    <mergeCell ref="E1:F1"/>
    <mergeCell ref="A34:F34"/>
    <mergeCell ref="B35:F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3</v>
      </c>
      <c r="D1" s="2" t="s">
        <v>1</v>
      </c>
    </row>
    <row r="2" spans="1:5">
      <c r="B2" s="2" t="s">
        <v>2</v>
      </c>
      <c r="C2" s="2" t="s">
        <v>84</v>
      </c>
      <c r="D2" s="2" t="s">
        <v>2</v>
      </c>
      <c r="E2" s="2" t="s">
        <v>84</v>
      </c>
    </row>
    <row r="3" spans="1:5">
      <c r="A3" s="3" t="s">
        <v>85</v>
      </c>
    </row>
    <row r="4" spans="1:5">
      <c r="A4" s="4" t="s">
        <v>103</v>
      </c>
      <c r="B4" s="7" t="n">
        <v>565253</v>
      </c>
      <c r="C4" s="7" t="n">
        <v>-141909</v>
      </c>
      <c r="D4" s="7" t="n">
        <v>943390</v>
      </c>
      <c r="E4" s="7" t="n">
        <v>-1127608</v>
      </c>
    </row>
    <row r="5" spans="1:5">
      <c r="A5" s="3" t="s">
        <v>112</v>
      </c>
    </row>
    <row r="6" spans="1:5">
      <c r="A6" s="4" t="s">
        <v>113</v>
      </c>
      <c r="B6" s="5" t="n">
        <v>-1326727</v>
      </c>
      <c r="C6" s="5" t="n">
        <v>0</v>
      </c>
      <c r="D6" s="5" t="n">
        <v>-1923304</v>
      </c>
      <c r="E6" s="5" t="n">
        <v>0</v>
      </c>
    </row>
    <row r="7" spans="1:5">
      <c r="A7" s="4" t="s">
        <v>114</v>
      </c>
      <c r="B7" s="5" t="n">
        <v>-761474</v>
      </c>
      <c r="C7" s="5" t="n">
        <v>-141909</v>
      </c>
      <c r="D7" s="5" t="n">
        <v>-979914</v>
      </c>
      <c r="E7" s="5" t="n">
        <v>-1127608</v>
      </c>
    </row>
    <row r="8" spans="1:5">
      <c r="A8" s="4" t="s">
        <v>115</v>
      </c>
      <c r="B8" s="5" t="n">
        <v>359179</v>
      </c>
      <c r="C8" s="5" t="n">
        <v>68781</v>
      </c>
      <c r="D8" s="5" t="n">
        <v>465848</v>
      </c>
      <c r="E8" s="5" t="n">
        <v>272798</v>
      </c>
    </row>
    <row r="9" spans="1:5">
      <c r="A9" s="4" t="s">
        <v>116</v>
      </c>
      <c r="B9" s="7" t="n">
        <v>-1120653</v>
      </c>
      <c r="C9" s="7" t="n">
        <v>-210690</v>
      </c>
      <c r="D9" s="7" t="n">
        <v>-1445762</v>
      </c>
      <c r="E9" s="7" t="n">
        <v>-14004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84</v>
      </c>
    </row>
    <row r="3" spans="1:3">
      <c r="A3" s="3" t="s">
        <v>118</v>
      </c>
    </row>
    <row r="4" spans="1:3">
      <c r="A4" s="4" t="s">
        <v>119</v>
      </c>
      <c r="B4" s="7" t="n">
        <v>943390</v>
      </c>
      <c r="C4" s="7" t="n">
        <v>-1127608</v>
      </c>
    </row>
    <row r="5" spans="1:3">
      <c r="A5" s="3" t="s">
        <v>120</v>
      </c>
    </row>
    <row r="6" spans="1:3">
      <c r="A6" s="4" t="s">
        <v>121</v>
      </c>
      <c r="B6" s="5" t="n">
        <v>386719</v>
      </c>
      <c r="C6" s="5" t="n">
        <v>40453</v>
      </c>
    </row>
    <row r="7" spans="1:3">
      <c r="A7" s="4" t="s">
        <v>122</v>
      </c>
      <c r="B7" s="5" t="n">
        <v>39100</v>
      </c>
      <c r="C7" s="5" t="n">
        <v>117300</v>
      </c>
    </row>
    <row r="8" spans="1:3">
      <c r="A8" s="4" t="s">
        <v>123</v>
      </c>
      <c r="B8" s="5" t="n">
        <v>0</v>
      </c>
      <c r="C8" s="5" t="n">
        <v>5159</v>
      </c>
    </row>
    <row r="9" spans="1:3">
      <c r="A9" s="4" t="s">
        <v>124</v>
      </c>
      <c r="B9" s="5" t="n">
        <v>478002</v>
      </c>
      <c r="C9" s="5" t="n">
        <v>592666</v>
      </c>
    </row>
    <row r="10" spans="1:3">
      <c r="A10" s="4" t="s">
        <v>125</v>
      </c>
      <c r="B10" s="5" t="n">
        <v>0</v>
      </c>
      <c r="C10" s="5" t="n">
        <v>305800</v>
      </c>
    </row>
    <row r="11" spans="1:3">
      <c r="A11" s="4" t="s">
        <v>126</v>
      </c>
      <c r="B11" s="5" t="n">
        <v>169788</v>
      </c>
      <c r="C11" s="5" t="n">
        <v>42151</v>
      </c>
    </row>
    <row r="12" spans="1:3">
      <c r="A12" s="4" t="s">
        <v>127</v>
      </c>
      <c r="B12" s="5" t="n">
        <v>102124</v>
      </c>
      <c r="C12" s="5" t="n">
        <v>0</v>
      </c>
    </row>
    <row r="13" spans="1:3">
      <c r="A13" s="4" t="s">
        <v>128</v>
      </c>
      <c r="B13" s="5" t="n">
        <v>69311</v>
      </c>
      <c r="C13" s="5" t="n">
        <v>4000</v>
      </c>
    </row>
    <row r="14" spans="1:3">
      <c r="A14" s="4" t="s">
        <v>129</v>
      </c>
      <c r="B14" s="5" t="n">
        <v>0</v>
      </c>
      <c r="C14" s="5" t="n">
        <v>175000</v>
      </c>
    </row>
    <row r="15" spans="1:3">
      <c r="A15" s="4" t="s">
        <v>130</v>
      </c>
      <c r="B15" s="5" t="n">
        <v>0</v>
      </c>
      <c r="C15" s="5" t="n">
        <v>17000</v>
      </c>
    </row>
    <row r="16" spans="1:3">
      <c r="A16" s="4" t="s">
        <v>97</v>
      </c>
      <c r="B16" s="5" t="n">
        <v>0</v>
      </c>
      <c r="C16" s="5" t="n">
        <v>446250</v>
      </c>
    </row>
    <row r="17" spans="1:3">
      <c r="A17" s="4" t="s">
        <v>131</v>
      </c>
      <c r="B17" s="5" t="n">
        <v>0</v>
      </c>
      <c r="C17" s="5" t="n">
        <v>-1562000</v>
      </c>
    </row>
    <row r="18" spans="1:3">
      <c r="A18" s="4" t="s">
        <v>132</v>
      </c>
      <c r="B18" s="5" t="n">
        <v>-3404502</v>
      </c>
      <c r="C18" s="5" t="n">
        <v>0</v>
      </c>
    </row>
    <row r="19" spans="1:3">
      <c r="A19" s="3" t="s">
        <v>133</v>
      </c>
    </row>
    <row r="20" spans="1:3">
      <c r="A20" s="4" t="s">
        <v>31</v>
      </c>
      <c r="B20" s="5" t="n">
        <v>-45402</v>
      </c>
      <c r="C20" s="5" t="n">
        <v>-154745</v>
      </c>
    </row>
    <row r="21" spans="1:3">
      <c r="A21" s="4" t="s">
        <v>134</v>
      </c>
      <c r="B21" s="5" t="n">
        <v>-637675</v>
      </c>
      <c r="C21" s="5" t="n">
        <v>-114000</v>
      </c>
    </row>
    <row r="22" spans="1:3">
      <c r="A22" s="4" t="s">
        <v>135</v>
      </c>
      <c r="B22" s="5" t="n">
        <v>-1204003</v>
      </c>
      <c r="C22" s="5" t="n">
        <v>0</v>
      </c>
    </row>
    <row r="23" spans="1:3">
      <c r="A23" s="4" t="s">
        <v>136</v>
      </c>
      <c r="B23" s="5" t="n">
        <v>236364</v>
      </c>
      <c r="C23" s="5" t="n">
        <v>0</v>
      </c>
    </row>
    <row r="24" spans="1:3">
      <c r="A24" s="4" t="s">
        <v>137</v>
      </c>
      <c r="B24" s="5" t="n">
        <v>-450000</v>
      </c>
      <c r="C24" s="5" t="n">
        <v>0</v>
      </c>
    </row>
    <row r="25" spans="1:3">
      <c r="A25" s="4" t="s">
        <v>138</v>
      </c>
      <c r="B25" s="5" t="n">
        <v>114802</v>
      </c>
      <c r="C25" s="5" t="n">
        <v>0</v>
      </c>
    </row>
    <row r="26" spans="1:3">
      <c r="A26" s="4" t="s">
        <v>38</v>
      </c>
      <c r="B26" s="5" t="n">
        <v>10340</v>
      </c>
      <c r="C26" s="5" t="n">
        <v>-109661</v>
      </c>
    </row>
    <row r="27" spans="1:3">
      <c r="A27" s="4" t="s">
        <v>41</v>
      </c>
      <c r="B27" s="5" t="n">
        <v>-980952</v>
      </c>
      <c r="C27" s="5" t="n">
        <v>67434</v>
      </c>
    </row>
    <row r="28" spans="1:3">
      <c r="A28" s="4" t="s">
        <v>139</v>
      </c>
      <c r="B28" s="5" t="n">
        <v>-324785</v>
      </c>
      <c r="C28" s="5" t="n">
        <v>-397298</v>
      </c>
    </row>
    <row r="29" spans="1:3">
      <c r="A29" s="4" t="s">
        <v>140</v>
      </c>
      <c r="B29" s="5" t="n">
        <v>-470905</v>
      </c>
      <c r="C29" s="5" t="n">
        <v>-39725</v>
      </c>
    </row>
    <row r="30" spans="1:3">
      <c r="A30" s="4" t="s">
        <v>141</v>
      </c>
      <c r="B30" s="5" t="n">
        <v>0</v>
      </c>
      <c r="C30" s="5" t="n">
        <v>184889</v>
      </c>
    </row>
    <row r="31" spans="1:3">
      <c r="A31" s="4" t="s">
        <v>142</v>
      </c>
      <c r="B31" s="5" t="n">
        <v>121916</v>
      </c>
      <c r="C31" s="5" t="n">
        <v>47333</v>
      </c>
    </row>
    <row r="32" spans="1:3">
      <c r="A32" s="4" t="s">
        <v>59</v>
      </c>
      <c r="B32" s="5" t="n">
        <v>6000</v>
      </c>
      <c r="C32" s="5" t="n">
        <v>42250</v>
      </c>
    </row>
    <row r="33" spans="1:3">
      <c r="A33" s="4" t="s">
        <v>143</v>
      </c>
      <c r="B33" s="5" t="n">
        <v>-4840368</v>
      </c>
      <c r="C33" s="5" t="n">
        <v>-1417352</v>
      </c>
    </row>
    <row r="34" spans="1:3">
      <c r="A34" s="3" t="s">
        <v>144</v>
      </c>
    </row>
    <row r="35" spans="1:3">
      <c r="A35" s="4" t="s">
        <v>145</v>
      </c>
      <c r="B35" s="5" t="n">
        <v>-300000</v>
      </c>
      <c r="C35" s="5" t="n">
        <v>0</v>
      </c>
    </row>
    <row r="36" spans="1:3">
      <c r="A36" s="4" t="s">
        <v>146</v>
      </c>
      <c r="B36" s="5" t="n">
        <v>-360000</v>
      </c>
      <c r="C36" s="5" t="n">
        <v>0</v>
      </c>
    </row>
    <row r="37" spans="1:3">
      <c r="A37" s="4" t="s">
        <v>147</v>
      </c>
      <c r="B37" s="5" t="n">
        <v>-2465</v>
      </c>
      <c r="C37" s="5" t="n">
        <v>-15018</v>
      </c>
    </row>
    <row r="38" spans="1:3">
      <c r="A38" s="4" t="s">
        <v>148</v>
      </c>
      <c r="B38" s="5" t="n">
        <v>-662465</v>
      </c>
      <c r="C38" s="5" t="n">
        <v>-15018</v>
      </c>
    </row>
    <row r="39" spans="1:3">
      <c r="A39" s="3" t="s">
        <v>149</v>
      </c>
    </row>
    <row r="40" spans="1:3">
      <c r="A40" s="4" t="s">
        <v>150</v>
      </c>
      <c r="B40" s="5" t="n">
        <v>10927535</v>
      </c>
      <c r="C40" s="5" t="n">
        <v>201450</v>
      </c>
    </row>
    <row r="41" spans="1:3">
      <c r="A41" s="4" t="s">
        <v>151</v>
      </c>
      <c r="B41" s="5" t="n">
        <v>0</v>
      </c>
      <c r="C41" s="5" t="n">
        <v>2125000</v>
      </c>
    </row>
    <row r="42" spans="1:3">
      <c r="A42" s="4" t="s">
        <v>152</v>
      </c>
      <c r="B42" s="5" t="n">
        <v>0</v>
      </c>
      <c r="C42" s="5" t="n">
        <v>-59551</v>
      </c>
    </row>
    <row r="43" spans="1:3">
      <c r="A43" s="4" t="s">
        <v>153</v>
      </c>
      <c r="B43" s="5" t="n">
        <v>0</v>
      </c>
      <c r="C43" s="5" t="n">
        <v>30363</v>
      </c>
    </row>
    <row r="44" spans="1:3">
      <c r="A44" s="4" t="s">
        <v>154</v>
      </c>
      <c r="B44" s="5" t="n">
        <v>0</v>
      </c>
      <c r="C44" s="5" t="n">
        <v>-200800</v>
      </c>
    </row>
    <row r="45" spans="1:3">
      <c r="A45" s="4" t="s">
        <v>155</v>
      </c>
      <c r="B45" s="5" t="n">
        <v>0</v>
      </c>
      <c r="C45" s="5" t="n">
        <v>-300000</v>
      </c>
    </row>
    <row r="46" spans="1:3">
      <c r="A46" s="4" t="s">
        <v>156</v>
      </c>
      <c r="B46" s="5" t="n">
        <v>-285086</v>
      </c>
      <c r="C46" s="5" t="n">
        <v>0</v>
      </c>
    </row>
    <row r="47" spans="1:3">
      <c r="A47" s="4" t="s">
        <v>157</v>
      </c>
      <c r="B47" s="5" t="n">
        <v>10642449</v>
      </c>
      <c r="C47" s="5" t="n">
        <v>1796462</v>
      </c>
    </row>
    <row r="48" spans="1:3">
      <c r="A48" s="4" t="s">
        <v>158</v>
      </c>
      <c r="B48" s="5" t="n">
        <v>5139616</v>
      </c>
      <c r="C48" s="5" t="n">
        <v>364092</v>
      </c>
    </row>
    <row r="49" spans="1:3">
      <c r="A49" s="4" t="s">
        <v>159</v>
      </c>
      <c r="B49" s="5" t="n">
        <v>284246</v>
      </c>
      <c r="C49" s="5" t="n">
        <v>34258</v>
      </c>
    </row>
    <row r="50" spans="1:3">
      <c r="A50" s="4" t="s">
        <v>159</v>
      </c>
      <c r="B50" s="5" t="n">
        <v>5423862</v>
      </c>
      <c r="C50" s="5" t="n">
        <v>398350</v>
      </c>
    </row>
    <row r="51" spans="1:3">
      <c r="A51" s="3" t="s">
        <v>160</v>
      </c>
    </row>
    <row r="52" spans="1:3">
      <c r="A52" s="4" t="s">
        <v>100</v>
      </c>
      <c r="B52" s="5" t="n">
        <v>505</v>
      </c>
      <c r="C52" s="5" t="n">
        <v>5210</v>
      </c>
    </row>
    <row r="53" spans="1:3">
      <c r="A53" s="3" t="s">
        <v>161</v>
      </c>
    </row>
    <row r="54" spans="1:3">
      <c r="A54" s="4" t="s">
        <v>162</v>
      </c>
      <c r="B54" s="5" t="n">
        <v>171600</v>
      </c>
      <c r="C54" s="5" t="n">
        <v>0</v>
      </c>
    </row>
    <row r="55" spans="1:3">
      <c r="A55" s="4" t="s">
        <v>163</v>
      </c>
      <c r="B55" s="5" t="n">
        <v>160000</v>
      </c>
      <c r="C55" s="5" t="n">
        <v>0</v>
      </c>
    </row>
    <row r="56" spans="1:3">
      <c r="A56" s="4" t="s">
        <v>164</v>
      </c>
      <c r="B56" s="5" t="n">
        <v>0</v>
      </c>
      <c r="C56" s="5" t="n">
        <v>971667</v>
      </c>
    </row>
    <row r="57" spans="1:3">
      <c r="A57" s="4" t="s">
        <v>165</v>
      </c>
      <c r="B57" s="5" t="n">
        <v>0</v>
      </c>
      <c r="C57" s="5" t="n">
        <v>471667</v>
      </c>
    </row>
    <row r="58" spans="1:3">
      <c r="A58" s="4" t="s">
        <v>166</v>
      </c>
      <c r="B58" s="5" t="n">
        <v>0</v>
      </c>
      <c r="C58" s="5" t="n">
        <v>592666</v>
      </c>
    </row>
    <row r="59" spans="1:3">
      <c r="A59" s="4" t="s">
        <v>167</v>
      </c>
      <c r="B59" s="5" t="n">
        <v>0</v>
      </c>
      <c r="C59" s="5" t="n">
        <v>5159</v>
      </c>
    </row>
    <row r="60" spans="1:3">
      <c r="A60" s="4" t="s">
        <v>168</v>
      </c>
      <c r="B60" s="5" t="n">
        <v>0</v>
      </c>
      <c r="C60" s="5" t="n">
        <v>856547</v>
      </c>
    </row>
    <row r="61" spans="1:3">
      <c r="A61" s="4" t="s">
        <v>169</v>
      </c>
      <c r="B61" s="5" t="n">
        <v>0</v>
      </c>
      <c r="C61" s="5" t="n">
        <v>242000</v>
      </c>
    </row>
    <row r="62" spans="1:3">
      <c r="A62" s="4" t="s">
        <v>170</v>
      </c>
      <c r="B62" s="5" t="n">
        <v>0</v>
      </c>
      <c r="C62" s="5" t="n">
        <v>31505</v>
      </c>
    </row>
    <row r="63" spans="1:3">
      <c r="A63" s="4" t="s">
        <v>171</v>
      </c>
      <c r="B63" s="5" t="n">
        <v>0</v>
      </c>
      <c r="C63" s="5" t="n">
        <v>85950</v>
      </c>
    </row>
    <row r="64" spans="1:3">
      <c r="A64" s="4" t="s">
        <v>172</v>
      </c>
      <c r="B64" s="5" t="n">
        <v>0</v>
      </c>
      <c r="C64" s="5" t="n">
        <v>7000</v>
      </c>
    </row>
    <row r="65" spans="1:3">
      <c r="A65" s="4" t="s">
        <v>173</v>
      </c>
      <c r="B65" s="5" t="n">
        <v>0</v>
      </c>
      <c r="C65" s="5" t="n">
        <v>773177</v>
      </c>
    </row>
    <row r="66" spans="1:3">
      <c r="A66" s="4" t="s">
        <v>174</v>
      </c>
      <c r="B66" s="7" t="n">
        <v>0</v>
      </c>
      <c r="C66" s="7" t="n">
        <v>225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31:44Z</dcterms:created>
  <dcterms:modified xmlns:dcterms="http://purl.org/dc/terms/" xmlns:xsi="http://www.w3.org/2001/XMLSchema-instance" xsi:type="dcterms:W3CDTF">2018-08-14T07:31:44Z</dcterms:modified>
</cp:coreProperties>
</file>